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DERIVATIVES" sheetId="8" state="visible" r:id="rId8"/>
    <sheet xmlns:r="http://schemas.openxmlformats.org/officeDocument/2006/relationships" name="FAIR VALUE MEASUREMENTS" sheetId="9" state="visible" r:id="rId9"/>
    <sheet xmlns:r="http://schemas.openxmlformats.org/officeDocument/2006/relationships" name="OIL AND NATURAL GAS PROPERTIES" sheetId="10" state="visible" r:id="rId10"/>
    <sheet xmlns:r="http://schemas.openxmlformats.org/officeDocument/2006/relationships" name="LONG-TERM DEBT" sheetId="11" state="visible" r:id="rId11"/>
    <sheet xmlns:r="http://schemas.openxmlformats.org/officeDocument/2006/relationships" name="COMMON UNITS" sheetId="12" state="visible" r:id="rId12"/>
    <sheet xmlns:r="http://schemas.openxmlformats.org/officeDocument/2006/relationships" name="EARNINGS (LOSS) PER UNIT" sheetId="13" state="visible" r:id="rId13"/>
    <sheet xmlns:r="http://schemas.openxmlformats.org/officeDocument/2006/relationships" name="UNIT-BASED COMPENSATION" sheetId="14" state="visible" r:id="rId14"/>
    <sheet xmlns:r="http://schemas.openxmlformats.org/officeDocument/2006/relationships" name="RELATED PARTY TRANSACTIONS" sheetId="15" state="visible" r:id="rId15"/>
    <sheet xmlns:r="http://schemas.openxmlformats.org/officeDocument/2006/relationships" name="ADMINISTRATIVE SERVIC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ERIVATIVES (Tables)" sheetId="20" state="visible" r:id="rId20"/>
    <sheet xmlns:r="http://schemas.openxmlformats.org/officeDocument/2006/relationships" name="OIL AND NATURAL GAS PROPERTIES " sheetId="21" state="visible" r:id="rId21"/>
    <sheet xmlns:r="http://schemas.openxmlformats.org/officeDocument/2006/relationships" name="EARNINGS (LOSS) PER UNIT (Table" sheetId="22" state="visible" r:id="rId22"/>
    <sheet xmlns:r="http://schemas.openxmlformats.org/officeDocument/2006/relationships" name="UNIT-BASED COMPENSATION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DERIVATIVES (Details)" sheetId="26" state="visible" r:id="rId26"/>
    <sheet xmlns:r="http://schemas.openxmlformats.org/officeDocument/2006/relationships" name="OIL AND NATURAL GAS PROPERTIE27" sheetId="27" state="visible" r:id="rId27"/>
    <sheet xmlns:r="http://schemas.openxmlformats.org/officeDocument/2006/relationships" name="LONG-TERM DEBT (Details)" sheetId="28" state="visible" r:id="rId28"/>
    <sheet xmlns:r="http://schemas.openxmlformats.org/officeDocument/2006/relationships" name="COMMON UNITS (Details)" sheetId="29" state="visible" r:id="rId29"/>
    <sheet xmlns:r="http://schemas.openxmlformats.org/officeDocument/2006/relationships" name="EARNINGS (LOSS) PER UNIT (Detai" sheetId="30" state="visible" r:id="rId30"/>
    <sheet xmlns:r="http://schemas.openxmlformats.org/officeDocument/2006/relationships" name="UNIT-BASED COMPENSATION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8</t>
  </si>
  <si>
    <t>May 04, 2018</t>
  </si>
  <si>
    <t>Document and Entity Information</t>
  </si>
  <si>
    <t>Entity Registrant Name</t>
  </si>
  <si>
    <t>Kimbell Royalty Partner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t>
  </si>
  <si>
    <t>Dec. 31, 2017</t>
  </si>
  <si>
    <t>Current assets</t>
  </si>
  <si>
    <t>Cash and cash equivalents</t>
  </si>
  <si>
    <t>Oil, natural gas and NGL receivables</t>
  </si>
  <si>
    <t>Accounts receivable and other current assets</t>
  </si>
  <si>
    <t>Total current assets</t>
  </si>
  <si>
    <t>Property and equipment, net</t>
  </si>
  <si>
    <t>Oil and natural gas properties</t>
  </si>
  <si>
    <t>Oil and natural gas properties, using full cost method of accounting</t>
  </si>
  <si>
    <t>Less: accumulated depreciation, depletion, accretion and impairment</t>
  </si>
  <si>
    <t>Total oil and natural gas properties</t>
  </si>
  <si>
    <t>Loan origination costs, net</t>
  </si>
  <si>
    <t>Total assets</t>
  </si>
  <si>
    <t>Current liabilities</t>
  </si>
  <si>
    <t>Accounts payable</t>
  </si>
  <si>
    <t>Other current liabilities</t>
  </si>
  <si>
    <t>Commodity derivative liabilities</t>
  </si>
  <si>
    <t>Total current liabilities</t>
  </si>
  <si>
    <t>Long-term debt</t>
  </si>
  <si>
    <t>Total liabilities</t>
  </si>
  <si>
    <t>Commitments and contingencies</t>
  </si>
  <si>
    <t xml:space="preserve"> </t>
  </si>
  <si>
    <t>Partners' capital</t>
  </si>
  <si>
    <t>Total liabilities and partners' capital</t>
  </si>
  <si>
    <t>CONSOLIDATED STATEMENTS OF OPERATIONS - USD ($)</t>
  </si>
  <si>
    <t>1 Months Ended</t>
  </si>
  <si>
    <t>2 Months Ended</t>
  </si>
  <si>
    <t>Feb. 07, 2017</t>
  </si>
  <si>
    <t>Mar. 31, 2017</t>
  </si>
  <si>
    <t>Loss on commodity derivative instruments</t>
  </si>
  <si>
    <t>Total revenues</t>
  </si>
  <si>
    <t>Costs and expenses</t>
  </si>
  <si>
    <t>Production and ad valorem taxes</t>
  </si>
  <si>
    <t>Depreciation, depletion and accretion expenses</t>
  </si>
  <si>
    <t>Impairment of oil and natural gas properties</t>
  </si>
  <si>
    <t>Marketing and other deductions</t>
  </si>
  <si>
    <t>General and administrative expenses</t>
  </si>
  <si>
    <t>Total costs and expenses</t>
  </si>
  <si>
    <t>Operating (loss) income</t>
  </si>
  <si>
    <t>Other expense</t>
  </si>
  <si>
    <t>Interest expense</t>
  </si>
  <si>
    <t>Net (loss) income</t>
  </si>
  <si>
    <t>Net (loss) income attributable to common unit:</t>
  </si>
  <si>
    <t>Net (loss) income attributable to common units per unit (basic)</t>
  </si>
  <si>
    <t>Net (loss) income attributable to common units per unit (diluted)</t>
  </si>
  <si>
    <t>Weighted average number of common units outstanding</t>
  </si>
  <si>
    <t>Weighted average number of common units outstanding Basic (in units)</t>
  </si>
  <si>
    <t>Weighted average number of common units outstanding Diluted (in units)</t>
  </si>
  <si>
    <t>Predecessor</t>
  </si>
  <si>
    <t>Oil, natural gas and NGL revenues</t>
  </si>
  <si>
    <t>Revenue</t>
  </si>
  <si>
    <t>Oil, natural gas and NGL revenues | Predecessor</t>
  </si>
  <si>
    <t>CONSOLIDATED STATEMENTS OF CHANGES IN PARTNERS' CAPITAL - 3 months ended Mar. 31, 2018</t>
  </si>
  <si>
    <t>USD ($)shares</t>
  </si>
  <si>
    <t>Partners' capital, beginning balance at Dec. 31, 2017</t>
  </si>
  <si>
    <t>Partners' capital, beginning balance (in units) at Dec. 31, 2017 | shares</t>
  </si>
  <si>
    <t>Increase (Decrease) in Partners' Capital</t>
  </si>
  <si>
    <t>Distributions to unitholders</t>
  </si>
  <si>
    <t>Restricted units granted, net of forfeitures | shares</t>
  </si>
  <si>
    <t>Unit-based compensation</t>
  </si>
  <si>
    <t>Net loss</t>
  </si>
  <si>
    <t>Partners' capital, ending balance at Mar. 31, 2018</t>
  </si>
  <si>
    <t>Partners' capital, ending balance (in units) at Mar. 31, 2018 | shares</t>
  </si>
  <si>
    <t>CONSOLIDATED STATEMENTS OF CASH FLOWS - USD ($)</t>
  </si>
  <si>
    <t>CASH FLOWS FROM OPERATING ACTIVITIES</t>
  </si>
  <si>
    <t>Adjustments to reconcile net (loss) income to net cash provided by operating activities:</t>
  </si>
  <si>
    <t>Amortization of loan origination costs</t>
  </si>
  <si>
    <t>Changes in operating assets and liabilities:</t>
  </si>
  <si>
    <t>Net cash provided by operating activities</t>
  </si>
  <si>
    <t>CASH FLOWS FROM INVESTING ACTIVITIES</t>
  </si>
  <si>
    <t>Purchases of property and equipment</t>
  </si>
  <si>
    <t>Deposits on oil and natural gas properties</t>
  </si>
  <si>
    <t>Purchase of oil and natural gas properties</t>
  </si>
  <si>
    <t>Net cash used in investing activities</t>
  </si>
  <si>
    <t>CASH FLOWS FROM FINANCING ACTIVITIES</t>
  </si>
  <si>
    <t>Proceeds from initial public offering</t>
  </si>
  <si>
    <t>Distributions to unitholders/members</t>
  </si>
  <si>
    <t>Borrowings on long-term debt</t>
  </si>
  <si>
    <t>Payment of loan origination costs</t>
  </si>
  <si>
    <t>Net cash (used in)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and consideration payable included in accounts payable and other liabilities</t>
  </si>
  <si>
    <t>Capital expenditures through issuance of common units</t>
  </si>
  <si>
    <t>Amortization of tenant improvement allowance</t>
  </si>
  <si>
    <t>cash paid for taxes</t>
  </si>
  <si>
    <t>ORGANIZATION AND BASIS OF PRESENTATION</t>
  </si>
  <si>
    <t>NOTE 1—ORGANIZATION
Organization
Kimbell Royalty Partners, LP is a Delaware limited partnership formed on October 30, 2015. In connection with its formation, the Partnership issued a non-economic general partner interest in the Partnership to Kimbell Royalty GP, LLC, its general partner. The Partnership has adopted a fiscal year-end of December 31.
On February 8, 2017, the Partnership completed its initial public offering (“IPO”) of 5,750,000 common units representing limited partner interests, which included 750,000 common units issued pursuant to the underwriters’ option to purchase additional common units. The mineral and royalty interests making up the Partnership’s initial assets were contributed to the Partnership by the Contributing Parties at the closing of the IPO. As a result, as of December 31, 2016, the Partnership had not yet acquired any of such assets. Unless otherwise indicated, the financial information presented for periods on or after February 8, 2017 refers to the Partnership as a whole. The financial information presented for the periods on or prior to February 7, 2017, is solely that of the Predecessor, Rivercrest Royalties, LLC, and does not include the results of the Partnership as a whole. The mineral and royalty interests underlying the oil, natural gas and natural gas liquids (“NGL”) production revenues of the Predecessor represent approximately 11% of the Partnership’s total future undiscounted cash flows, based on the reserve report prepared by Ryder Scott Company, L.P. (“Ryder Scott”) as of December 31, 2016.
The Predecessor was a Delaware limited liability company formed on October 25, 2013 to own oil, natural gas and NGL mineral and royalty interests in the United States of America (“United States”). In addition to mineral and royalty interests, the Predecessor’s assets included overriding royalty interests. These non-cost-bearing interests are collectively referred to as “mineral and royalty interests.” The Predecessor also had non-operated working interests in certain oil and natural gas properties. Prior to the Partnership’s IPO, the Predecessor assigned its non-operated working interests and associated asset retirement obligations (“ARO”) to an affiliated entity that was not contributed to the Partnership.
Basis of Presentation
The accompanying unaudited interim consolidated financial statements of the Partnership have been prepared in accordance with generally accepted accounting principles in the United States (“GAAP”) for interim financial information and with the instructions to Form 10‑Q and pursuant to the rules and regulations of the U.S. Securities and Exchange Commission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d the Predecessor’s financial statements for the years ended December 31, 2017 and 2016, which are included in the Partnership’s Annual Report on Form 10-K for the year ended December 31, 2017. In the opinion of the Partnership’s management, the unaudited interim consolidated financial statements contain all adjustments of a normal recurring nature necessary to fairly present the financial position and results of operations for the interim periods in accordance with GAAP. The results of operations for any interim period are not necessarily indicative of the results to be expected for the full year.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SUMMARY OF SIGNIFICANT ACCOUNTING POLICIES</t>
  </si>
  <si>
    <t>NOTE 2—SUMMARY OF SIGNIFICANT ACCOUNTING POLICIES
Significant Accounting Policies
For a description of the Partnership’s significant accounting policies, see Note 2 of the consolidated financial statements included in Partnership’s 2017 Form 10-K as well as the items noted below. There have been no substantial changes in such policies or the application of such policies during the three months ended March 31, 2018.
Recently Issued Accounting Pronouncements
In January 2017, the Financial Accounting Standards Board (“FASB”) issued Accounting Standards Update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and is still assessing the impact it will have on our financial statement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consolidated financial statements after the adoption of ASC 606. Upon adoption the Partnership had not altered its existing information technology and internal controls outside of the contract review processes in order to identify impacts of future revenue contracts the Partnership may enter into.
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t>
  </si>
  <si>
    <t>DERIVATIVES</t>
  </si>
  <si>
    <t>NOTE 3—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March 31, 2018 , the Partnership’s commodity derivative contracts consisted of fixed price swaps, under which the Partnership receives a fixed price for the contract and pays a floating market price to the counterparty over a specified period for a contracted volume.
Our oil fixed price swap transactions are settled based upon the average daily prices for the calendar month of the contract period, and our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presented on a net basis in the accompanying unaudited consolidated statement of operations and consisted of the following:
Three Months Ended March 31,
2018
Beginning fair value of commodity derivative instruments
$
(318,829)
Loss on commodity derivative instruments
(284,965)
Net cash paid on settlements of derivative instruments
72,507
Ending fair value of commodity derivative instruments
$
(531,287)
At March 31, 2018, the Partnership’s open commodity derivative contracts consisted of the following:
Oil Price Swaps
Notional
Weighted Average
Volumes (MBbls)
Fixed Price (per Bbl)
April 2018 - December 2018
32,450
$
56.00
January 2019 - December 2019
43,070
$
53.07
January 2020 - March 2020
11,011
$
56.03
Natural Gas Price Swaps
Notional
Weighted Average
Volumes (MMBtu)
Fixed Price (per MMBtu)
April 2018 - December 2018
265,650
$
2.71
January 2019 - December 2019
352,590
$
2.76
January 2020 - March 2020
96,915
$
2.94</t>
  </si>
  <si>
    <t>FAIR VALUE MEASUREMENTS</t>
  </si>
  <si>
    <t>NOTE 4—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ccounts payable and other current liabilities included in the unaudited consolidated balance sheets approximated fair value at March 31, 2018 and December 31, 2017. As a result, these financial assets and liabilities are not discussed below. The fair values of property, plant and equipment and related impairments, which are calculated using Level 3 inputs, are discussed in Note 5.
·
Level 1— Unadjusted quoted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18 and 2017.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t>
  </si>
  <si>
    <t>OIL AND NATURAL GAS PROPERTIES</t>
  </si>
  <si>
    <t>NOTE 5—OIL AND NATURAL GAS PROPERTIES
Oil and natural gas properties consists of the following:
March 31,
December 31,
2018
2017
Oil and natural gas properties
Proved properties
$
297,624,476
$
297,609,797
Less: accumulated depreciation, depletion and impairment
(74,559,676)
(15,394,238)
Net oil and natural gas properties
$
223,064,800
`
282,215,559
The Partnership recorded an impairment on its oil and natural gas properties of $54.8 million during the three months ended March 31, 2018 as a result of our quarterly full cost ceiling analysis. No impairment expense was recorded for the period from February 8, 2017 to March 31, 2017 or for the period from January 1, 2017 to February 7, 2017 (the “Predecessor 2017 Period”).</t>
  </si>
  <si>
    <t>LONG-TERM DEBT</t>
  </si>
  <si>
    <t>LONG-TERM DEBT.</t>
  </si>
  <si>
    <t>NOTE 6—LONG-TERM DEBT
In connection with its IPO, the Partnership entered into a $50.0 million secured revolving credit facility that is secured by substantially all of its assets and the assets of its wholly owned subsidiaries. Availability under the secured revolving credit facility equals the lesser of the aggregate maximum commitments of the lenders and the borrowing base. The borrowing base will be re-determined semi-annually on February 1 and August 1 of each year based on the value of the Partnership’s oil and natural gas properties and the oil and natural gas properties of its wholly owned subsidiaries. In connection with the February 1, 2018 redetermination under the secured revolving credit facility, the borrowing base was reaffirmed at $100.0 million. Aggregate commitments remain at $50.0 million providing for maximum availability under the revolving credit facility of $50.0 million. The secured revolving credit facility permits aggregate commitments to be increased to $100.0 million, subject to the satisfaction of certain conditions and the procurement of additional commitments from new or existing lenders. The secured revolving credit facility matures on February 8, 2022.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As of March 31, 2018, the Partnership’s outstanding balance was $30.8 million. The Partnership was in compliance with all covenants included in the secured revolving credit facility as of March 31, 2018.
During the three months ended March 31, 2018, borrowings under the secured revolving credit facility bore interest at LIBOR plus a margin of 2.25% and Prime Rate (as defined in the secured revolving credit facility) plus a margin of 1.25%. For the three months ended March 31, 2018, the weighted average interest rate on the Partnership’s outstanding borrowings was 4.09%.</t>
  </si>
  <si>
    <t>COMMON UNITS</t>
  </si>
  <si>
    <t>NOTE 7—COMMON UNITS
Q1 2018 Activity
On January 26, 2018, the General Partner’s Board of Directors (the “Board of Directors”) declared a quarterly cash distribution of $0.36 per common unit for the quarter ended December 31, 2017. The distribution was paid on February 14, 2018 to unitholders of record as of the close of business on February 7, 2018.
On January 26, 2018, the Board of Directors, upon the advice and recommendation of the Conflicts and Compensation Committee of the Board of Directors, approved the grant of a total of 326,654 restricted units to certain employees, directors and consultants under the Long-Term Incentive Plan (“LTIP”). Such grants were made on January 29, 2018.
As of March 31, 2018, 16,834,984 common units of the Partnership were outstanding.
Q1 2017 Activity
On February 8, 2017, the Partnership completed its IPO of 5,750,000 common units representing limited partner interests, which included 750,000 common units issued pursuant to the underwriters’ option to purchase additional common units. The mineral and royalty interests making up the initial assets were contributed to the Partnership by the Contributing Parties at the time of the IPO.</t>
  </si>
  <si>
    <t>EARNINGS (LOSS) PER UNIT</t>
  </si>
  <si>
    <t>NOTE 8—EARNINGS (LOSS) PER UNIT
Basic earnings per unit (“EPU”) is calculated by dividing net income (loss) by the weighted-average number of common units outstanding during the period. Diluted net income (loss) per common unit gives effect, when applicable, to unvested common units granted under the Partnership’s LTIP for its employees, directors and consultants and unvested options granted under the Predecessor’s long-term incentive plan as described in Note 9—Unit-Based Compensation. The calculation of diluted net loss per share for the three-months ended March 31, 2018 excludes 488,756 non-vested shares of restricted stock units issuable upon vesting, because their inclusion in the calculation would be anti-dilutive. For the Predecessor 2017 Period, the effect of the 110,000 options issued under the Predecessor’s long-term incentive plan were anti-dilutive. Therefore, the options issued under the Predecessor’s long-term incentive plan were not included in the diluted EPU calculation on the accompanying consolidated statement of operations for this period.
The following table summarizes the calculation of weighted average common shares outstanding used in the computation of diluted (loss) earnings per share:
Partnership
Predecessor
Three Months Ended March 31,
Period from February 8, 2017 to March 31,
Period from January 1, 2017 to February 7,
2018
2017
2017
Net (loss) income
$
(52,824,471)
$
283,218
$
(496,856)
Net (loss) income attributable to common units
Basic
$
(3.23)
$
0.02
$
(0.82)
Diluted
$
(3.23)
$
0.02
$
(0.82)
Weighted average number of common units outstanding
Basic
16,345,117
16,332,708
604,137
Diluted
16,345,117
16,332,708
604,137</t>
  </si>
  <si>
    <t>UNIT-BASED COMPENSATION</t>
  </si>
  <si>
    <t>NOTE 9—UNIT-BASED COMPENSATION
The Partnership’s LTIP authorizes grants of up to 2,041,600 common units in the aggregate to its employees, directors and consultants. The restricted units issued under our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Compensation expense for consultants will be accrued for services provided during the intervening periods between the grant and vesting dates, utilizing then-current fair values for the awards and applying mark-to-market accounting until actual vesting occurs.
Distributions related to the restricted units are paid concurrently with our distributions for common units. The fair value of our restricted units issued under our LTIP to our employees and directors is determined by utilizing the market value of our common units on the respective grant date. The restricted units issued to non-employee consultants will utilize current market value of our common units for the awards and apply mark-to-market accounting until vesting occurs. The following table presents a summary of the Partnership’s unvested common units.
Weighted
Weighted
Average
Average
Grant-Date
Market-Date
Remaining
Fair Value
Fair Value
Contractual
Units
per Unit
per Unit
Term
Unvested at December 31, 2017
167,571
$
18.655
$
16.250
1.364 years
Granted - service condition employees
322,828
19.100
-
-
Granted - service condition consultants
3,826
-
19.000
-
Forfeited
(1,469)
-
-
-
Vested
(4,000)
-
-
-
Unvested at March 31, 2018
488,756
$
18.982
$
19.000
1.591 years
Prior to the IPO, the Predecessor had a long-term incentive plan that provided for the issuance of up to 110,000 membership units in the form of options as compensation for services performed for the Predecessor. The options carried a distribution right, whereby the option holder received distributions that were commensurate with those given to holders of membership units.
A summary of the Predecessor’s option activity as of February 7, 2017 is as follows:
Weighted
Weighted
Average
Average
Remaining
Exercise
Contractual
Units
Price
Term
Outstanding, January 1, 2017
110,000
$
100
8.00 years
Granted
—
—
—
Forfeited
—
—
—
Exercised
—
—
—
Outstanding, February 7, 2017
110,000
$
100
7.92 years
Exercisable, February 7, 2017
—
$
—
—
For the Predecessor 2017 Period, total compensation expense for awards under the Predecessor’s long-term incentive plan was $0.05 million and is included general and administrative expenses in the accompanying unaudited consolidated statement of operations. In connection with the transactions that were completed at the closing of the Partnership’s IPO, the outstanding options to purchase membership units under the Predecessor’s long-term incentive plan expired and were not converted to units in the Partnership.</t>
  </si>
  <si>
    <t>RELATED PARTY TRANSACTIONS</t>
  </si>
  <si>
    <t>NOTE 10—RELATED PARTY TRANSACTIONS
In connection with the IPO, the Partnership entered into a management services agreement with Kimbell Operating, which entered into separate service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 agreements, affiliates of the Partnership’s Sponsors will identify, evaluate and recommend to the Partnership acquisition opportunities and negotiate the terms of such acquisitions. Amounts paid to Kimbell Operating and such other entities under their respective service agreements will reduce the amount of cash available for distribution to the Partnership’s unitholders. During the three months ended March 31, 2018, the Partnership made payments to Steward Royalties, Taylor Companies, K3 Royalties, Nail Bay Royalties and Duncan Management in the amount of $32,500, $131,714, $30,000, $89,209 and $130,495, respectively.
During the Predecessor 2017 Period, the Predecessor had certain related party receivables and payables; however, such amounts were de minimis.</t>
  </si>
  <si>
    <t>ADMINISTRATIVE SERVICES</t>
  </si>
  <si>
    <t>NOTE 11—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0―Related Party Transactions.</t>
  </si>
  <si>
    <t>COMMITMENTS AND CONTINGENCIES</t>
  </si>
  <si>
    <t>COMMITMENTS AND CONTINGENCIES.</t>
  </si>
  <si>
    <t>NOTE 12—COMMITMENTS AND CONTINGENCIES
The Partnership is involved in disputes or legal actions arising in the ordinary course of business. Management does not believe the outcome of such disputes or legal actions will have a material adverse effect on the Partnership’s consolidated financial statements, and no amounts have been accrued at March 31, 2018.</t>
  </si>
  <si>
    <t>SUBSEQUENT EVENTS</t>
  </si>
  <si>
    <t>NOTE 13—SUBSEQUENT EVENTS
The Partnership has evaluated events that occurred subsequent to March 31, 2018 in the preparation of its consolidated financial statements.
On April 27, 2018 the Board of Directors declared a quarterly cash distribution of $0.42 per common unit for the quarter ended March 31, 2018. The distribution will be paid on May 14, 2018 to unitholders of record as of the close of business on May 7, 2018.
On May 4, 2018, the Partnership executed a purchase and sale agreement to sell a small portion of its Delaware Basin acreage for $9.0 million. This sale represents approximately 24 Boe per day of production, less than 0.7% of total current production, and 41 net royalty acres, less than 0.06% of total net royalty acres. The transaction is expected to close in the second quarter of 2018 .</t>
  </si>
  <si>
    <t>SUMMARY OF SIGNIFICANT ACCOUNTING POLICIES (Policies)</t>
  </si>
  <si>
    <t>Recently Issued Accounting Pronouncements</t>
  </si>
  <si>
    <t>Recently Issued Accounting Pronouncements
In January 2017, the Financial Accounting Standards Board (“FASB”) issued Accounting Standards Update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and is still assessing the impact it will have on our financial statement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consolidated financial statements after the adoption of ASC 606. Upon adoption the Partnership had not altered its existing information technology and internal controls outside of the contract review processes in order to identify impacts of future revenue contracts the Partnership may enter into.</t>
  </si>
  <si>
    <t>Revenue Recognition</t>
  </si>
  <si>
    <t>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t>
  </si>
  <si>
    <t>DERIVATIVES (Tables)</t>
  </si>
  <si>
    <t>Schedule of changes in fair value of derivative instruments</t>
  </si>
  <si>
    <t>Three Months Ended March 31,
2018
Beginning fair value of commodity derivative instruments
$
(318,829)
Loss on commodity derivative instruments
(284,965)
Net cash paid on settlements of derivative instruments
72,507
Ending fair value of commodity derivative instruments
$
(531,287)</t>
  </si>
  <si>
    <t>Schedule of commodity derivative contracts</t>
  </si>
  <si>
    <t>Notional
Weighted Average
Volumes (MBbls)
Fixed Price (per Bbl)
April 2018 - December 2018
32,450
$
56.00
January 2019 - December 2019
43,070
$
53.07
January 2020 - March 2020
11,011
$
56.03
Natural Gas Price Swaps
Notional
Weighted Average
Volumes (MMBtu)
Fixed Price (per MMBtu)
April 2018 - December 2018
265,650
$
2.71
January 2019 - December 2019
352,590
$
2.76
January 2020 - March 2020
96,915
$
2.94</t>
  </si>
  <si>
    <t>OIL AND NATURAL GAS PROPERTIES (Tables)</t>
  </si>
  <si>
    <t>Schedule of oil and natural gas properties</t>
  </si>
  <si>
    <t>March 31,
December 31,
2018
2017
Oil and natural gas properties
Proved properties
$
297,624,476
$
297,609,797
Less: accumulated depreciation, depletion and impairment
(74,559,676)
(15,394,238)
Net oil and natural gas properties
$
223,064,800
`
282,215,559</t>
  </si>
  <si>
    <t>EARNINGS (LOSS) PER UNIT (Tables)</t>
  </si>
  <si>
    <t>Schedule of earnings (loss) per unit</t>
  </si>
  <si>
    <t>Partnership
Predecessor
Three Months Ended March 31,
Period from February 8, 2017 to March 31,
Period from January 1, 2017 to February 7,
2018
2017
2017
Net (loss) income
$
(52,824,471)
$
283,218
$
(496,856)
Net (loss) income attributable to common units
Basic
$
(3.23)
$
0.02
$
(0.82)
Diluted
$
(3.23)
$
0.02
$
(0.82)
Weighted average number of common units outstanding
Basic
16,345,117
16,332,708
604,137
Diluted
16,345,117
16,332,708
604,137</t>
  </si>
  <si>
    <t>UNIT-BASED COMPENSATION (Tables)</t>
  </si>
  <si>
    <t>Schedule of unvested restricted stock activity</t>
  </si>
  <si>
    <t>Weighted
Weighted
Average
Average
Grant-Date
Market-Date
Remaining
Fair Value
Fair Value
Contractual
Units
per Unit
per Unit
Term
Unvested at December 31, 2017
167,571
$
18.655
$
16.250
1.364 years
Granted - service condition employees
322,828
19.100
-
-
Granted - service condition consultants
3,826
-
19.000
-
Forfeited
(1,469)
-
-
-
Vested
(4,000)
-
-
-
Unvested at March 31, 2018
488,756
$
18.982
$
19.000
1.591 years</t>
  </si>
  <si>
    <t>Schedule of unit option activity</t>
  </si>
  <si>
    <t>Weighted
Weighted
Average
Average
Remaining
Exercise
Contractual
Units
Price
Term
Outstanding, January 1, 2017
110,000
$
100
8.00 years
Granted
—
—
—
Forfeited
—
—
—
Exercised
—
—
—
Outstanding, February 7, 2017
110,000
$
100
7.92 years
Exercisable, February 7, 2017
—
$
—
—</t>
  </si>
  <si>
    <t>ORGANIZATION AND BASIS OF PRESENTATION (Details)</t>
  </si>
  <si>
    <t>Feb. 08, 2017shares</t>
  </si>
  <si>
    <t>Mar. 31, 2018segment</t>
  </si>
  <si>
    <t>Dec. 31, 2016</t>
  </si>
  <si>
    <t>Organization</t>
  </si>
  <si>
    <t>Percentage of future undiscounted cash flows from predecessor</t>
  </si>
  <si>
    <t>11.00%</t>
  </si>
  <si>
    <t>Segment Reporting</t>
  </si>
  <si>
    <t>Number of operating units | segment</t>
  </si>
  <si>
    <t>Number of reporting units | segment</t>
  </si>
  <si>
    <t>IPO</t>
  </si>
  <si>
    <t>Common units issued in initial public offering | shares</t>
  </si>
  <si>
    <t>Underwriter's option</t>
  </si>
  <si>
    <t>SUMMARY OF SIGNIFICANT ACCOUNTING POLICIES -Other Disclosures (Details)</t>
  </si>
  <si>
    <t>Minimum</t>
  </si>
  <si>
    <t>Period from the production month that revenue checks are received from Royalty properties</t>
  </si>
  <si>
    <t>1 month</t>
  </si>
  <si>
    <t>Maximum</t>
  </si>
  <si>
    <t>4 months</t>
  </si>
  <si>
    <t>DERIVATIVES (Details)</t>
  </si>
  <si>
    <t>Mar. 31, 2018USD ($)$ / bblMMBbls</t>
  </si>
  <si>
    <t>Change in fair values of derivative instruments</t>
  </si>
  <si>
    <t>Beginning fair value of commodity derivative instruments | $</t>
  </si>
  <si>
    <t>Loss on commodity derivative instruments | $</t>
  </si>
  <si>
    <t>Net cash paid on settlements of derivative instruments | $</t>
  </si>
  <si>
    <t>Ending fair value of commodity derivative instruments | $</t>
  </si>
  <si>
    <t>Oil Price Swaps - April 2018 - December 2018</t>
  </si>
  <si>
    <t>Derivatives</t>
  </si>
  <si>
    <t>Notional Volumes | MMBbls</t>
  </si>
  <si>
    <t>Weighted Average Fixed Price | $ / bbl</t>
  </si>
  <si>
    <t>Oil Price Swaps - January 2019 - December 2019</t>
  </si>
  <si>
    <t>Oil Price Swaps - January 2020 - March 2020</t>
  </si>
  <si>
    <t>Natural Gas Price Swaps - April 2018 - December 2018</t>
  </si>
  <si>
    <t>Natural Gas Price Swaps - January 2019 - December 2019</t>
  </si>
  <si>
    <t>Natural Gas Price Swaps - January 2020 - March 2020</t>
  </si>
  <si>
    <t>OIL AND NATURAL GAS PROPERTIES (Details) - USD ($)</t>
  </si>
  <si>
    <t>Property and Equipment</t>
  </si>
  <si>
    <t>Proved properties</t>
  </si>
  <si>
    <t>Less: accumulated depreciation, depletion, and impairment</t>
  </si>
  <si>
    <t>Impairment of Oil and Gas Properties</t>
  </si>
  <si>
    <t>LONG-TERM DEBT (Details) - USD ($)</t>
  </si>
  <si>
    <t>Aug. 01, 2017</t>
  </si>
  <si>
    <t>Feb. 08, 2017</t>
  </si>
  <si>
    <t>Long-term debt outstanding</t>
  </si>
  <si>
    <t>Revolving credit facility</t>
  </si>
  <si>
    <t>Revolving credit facility maximum borrowings</t>
  </si>
  <si>
    <t>Revolving credit facility increased maximum borrowing capacity</t>
  </si>
  <si>
    <t>Revolving credit facility outstanding</t>
  </si>
  <si>
    <t>Interest rate on outstanding borrowings (as a percent)</t>
  </si>
  <si>
    <t>4.09%</t>
  </si>
  <si>
    <t>Amended borrowing base</t>
  </si>
  <si>
    <t>Revolving credit facility | LIBOR</t>
  </si>
  <si>
    <t>Variable rate</t>
  </si>
  <si>
    <t>LIBOR</t>
  </si>
  <si>
    <t>Margin (as a percent)</t>
  </si>
  <si>
    <t>2.25%</t>
  </si>
  <si>
    <t>Revolving credit facility | Prime</t>
  </si>
  <si>
    <t>Prime Rate</t>
  </si>
  <si>
    <t>1.25%</t>
  </si>
  <si>
    <t>Revolving credit facility | Maximum</t>
  </si>
  <si>
    <t>Debt to EBITDAX ratio</t>
  </si>
  <si>
    <t>400.00%</t>
  </si>
  <si>
    <t>Revolving credit facility | Minimum</t>
  </si>
  <si>
    <t>Current assets to current liabilities ratio</t>
  </si>
  <si>
    <t>100.00%</t>
  </si>
  <si>
    <t>COMMON UNITS (Details) - $ / shares</t>
  </si>
  <si>
    <t>Jan. 26, 2018</t>
  </si>
  <si>
    <t>Common units</t>
  </si>
  <si>
    <t>Common units outstanding</t>
  </si>
  <si>
    <t>Cash distributions declared per limited partner unit (in dollars per unit)</t>
  </si>
  <si>
    <t>Long Term Incentive Plan | Restricted Units</t>
  </si>
  <si>
    <t>Number of common units allocated to the Partnership's long term incentive plan</t>
  </si>
  <si>
    <t>Common units issued in initial public offering</t>
  </si>
  <si>
    <t>EARNINGS (LOSS) PER UNIT (Details) - USD ($)</t>
  </si>
  <si>
    <t>Earnings per unit</t>
  </si>
  <si>
    <t>Restricted Units</t>
  </si>
  <si>
    <t>Antidilutive options outstanding</t>
  </si>
  <si>
    <t>Predecessor | Options</t>
  </si>
  <si>
    <t>UNIT-BASED COMPENSATION (Details) - USD ($)</t>
  </si>
  <si>
    <t>12 Months Ended</t>
  </si>
  <si>
    <t>Oct. 01, 2014</t>
  </si>
  <si>
    <t>Weighted-Average Exercise Price</t>
  </si>
  <si>
    <t>Share-based compensation</t>
  </si>
  <si>
    <t>Long Term Incentive Plan</t>
  </si>
  <si>
    <t>Authorized issuance of units</t>
  </si>
  <si>
    <t>Vesting period</t>
  </si>
  <si>
    <t>3 years</t>
  </si>
  <si>
    <t>Long Term Incentive Plan | First Anniversary</t>
  </si>
  <si>
    <t>Vesting percent</t>
  </si>
  <si>
    <t>33.30%</t>
  </si>
  <si>
    <t>Long Term Incentive Plan | Second Anniversary</t>
  </si>
  <si>
    <t>Long Term Incentive Plan | Third Anniversary</t>
  </si>
  <si>
    <t>Unvested Units</t>
  </si>
  <si>
    <t>Unvested at beginning of period (in units)</t>
  </si>
  <si>
    <t>Granted - service condition employees (in units)</t>
  </si>
  <si>
    <t>Granted - service condition consultants (in units)</t>
  </si>
  <si>
    <t>Forfeited (in units)</t>
  </si>
  <si>
    <t>Vested (in units)</t>
  </si>
  <si>
    <t>Unvested at end of period (in units)</t>
  </si>
  <si>
    <t>Unvested Weighted-Average Grant-Date Fair Value</t>
  </si>
  <si>
    <t>Unvested at beginning of period (in dollars per unit)</t>
  </si>
  <si>
    <t>Granted - service condition employees (in dollars per unit)</t>
  </si>
  <si>
    <t>Unvested at end of period (in dollars per unit)</t>
  </si>
  <si>
    <t>Market-date Fair Value</t>
  </si>
  <si>
    <t>Unvested at beginning of period (in dollars per units)</t>
  </si>
  <si>
    <t>Granted - service condition consultants (in dollars per unit)</t>
  </si>
  <si>
    <t>Weighted Average Remaining Contractual Term</t>
  </si>
  <si>
    <t>Unvested contractual term, at end of period</t>
  </si>
  <si>
    <t>1 year 7 months 3 days</t>
  </si>
  <si>
    <t>1 year 4 months 11 days</t>
  </si>
  <si>
    <t>Predecessor | Long Term Incentive Plan</t>
  </si>
  <si>
    <t>Units</t>
  </si>
  <si>
    <t>Outstanding, at beginning of period (in shares)</t>
  </si>
  <si>
    <t>Outstanding, at end of period (in shares)</t>
  </si>
  <si>
    <t>Outstanding, at beginning of period (dollars per unit)</t>
  </si>
  <si>
    <t>Outstanding, at end of period (dollars per unit)</t>
  </si>
  <si>
    <t>Weighted-Average Remaining Contractual Term</t>
  </si>
  <si>
    <t>7 years 11 months 1 day</t>
  </si>
  <si>
    <t>8 years</t>
  </si>
  <si>
    <t>RELATED PARTY TRANSACTIONS (Details)</t>
  </si>
  <si>
    <t>Mar. 31, 2018USD ($)</t>
  </si>
  <si>
    <t>Steward Royalties</t>
  </si>
  <si>
    <t>Related Party Transactions</t>
  </si>
  <si>
    <t>Payments made to related parties</t>
  </si>
  <si>
    <t>Taylor Companies</t>
  </si>
  <si>
    <t>K3 Royalties</t>
  </si>
  <si>
    <t>Nail Bay Royalties</t>
  </si>
  <si>
    <t>Duncan Management</t>
  </si>
  <si>
    <t>COMMITMENTS AND CONTINGENCIES (Details)</t>
  </si>
  <si>
    <t>Accrued litigation liability</t>
  </si>
  <si>
    <t>SUBSEQUENT EVENTS (Details) $ / shares in Units, $ in Millions</t>
  </si>
  <si>
    <t>Apr. 27, 2018$ / shares</t>
  </si>
  <si>
    <t>Jan. 26, 2018$ / shares</t>
  </si>
  <si>
    <t>May 04, 2018USD ($)aitem</t>
  </si>
  <si>
    <t>Subsequent events</t>
  </si>
  <si>
    <t>Subsequent Event</t>
  </si>
  <si>
    <t>Subsequent Event | Forecast</t>
  </si>
  <si>
    <t>The sale price of asset | $</t>
  </si>
  <si>
    <t>Number of Boe per day sold | item</t>
  </si>
  <si>
    <t>Boe per day sold to total Boe per day (as a percent)</t>
  </si>
  <si>
    <t>0.70%</t>
  </si>
  <si>
    <t>Net royalty acres land sold | a</t>
  </si>
  <si>
    <t>Net royalty acres land sold to total net royalty acres land (as a percent)</t>
  </si>
  <si>
    <t>0.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7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83498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v>
      </c>
      <c r="B1" s="2" t="s">
        <v>2</v>
      </c>
      <c r="C1" s="2" t="s">
        <v>25</v>
      </c>
    </row>
    <row r="2" spans="1:3">
      <c r="A2" s="3" t="s">
        <v>26</v>
      </c>
    </row>
    <row r="3" spans="1:3">
      <c r="A3" s="4" t="s">
        <v>27</v>
      </c>
      <c r="B3" s="7" t="n">
        <v>6836524</v>
      </c>
      <c r="C3" s="7" t="n">
        <v>5625495</v>
      </c>
    </row>
    <row r="4" spans="1:3">
      <c r="A4" s="4" t="s">
        <v>28</v>
      </c>
      <c r="B4" s="5" t="n">
        <v>6560310</v>
      </c>
      <c r="C4" s="5" t="n">
        <v>6792837</v>
      </c>
    </row>
    <row r="5" spans="1:3">
      <c r="A5" s="4" t="s">
        <v>29</v>
      </c>
      <c r="B5" s="5" t="n">
        <v>371572</v>
      </c>
      <c r="C5" s="5" t="n">
        <v>236673</v>
      </c>
    </row>
    <row r="6" spans="1:3">
      <c r="A6" s="4" t="s">
        <v>30</v>
      </c>
      <c r="B6" s="5" t="n">
        <v>13768406</v>
      </c>
      <c r="C6" s="5" t="n">
        <v>12655005</v>
      </c>
    </row>
    <row r="7" spans="1:3">
      <c r="A7" s="4" t="s">
        <v>31</v>
      </c>
      <c r="B7" s="5" t="n">
        <v>128776</v>
      </c>
      <c r="C7" s="5" t="n">
        <v>165232</v>
      </c>
    </row>
    <row r="8" spans="1:3">
      <c r="A8" s="3" t="s">
        <v>32</v>
      </c>
    </row>
    <row r="9" spans="1:3">
      <c r="A9" s="4" t="s">
        <v>33</v>
      </c>
      <c r="B9" s="5" t="n">
        <v>297624476</v>
      </c>
      <c r="C9" s="5" t="n">
        <v>297609797</v>
      </c>
    </row>
    <row r="10" spans="1:3">
      <c r="A10" s="4" t="s">
        <v>34</v>
      </c>
      <c r="B10" s="5" t="n">
        <v>-74559676</v>
      </c>
      <c r="C10" s="5" t="n">
        <v>-15394238</v>
      </c>
    </row>
    <row r="11" spans="1:3">
      <c r="A11" s="4" t="s">
        <v>35</v>
      </c>
      <c r="B11" s="5" t="n">
        <v>223064800</v>
      </c>
      <c r="C11" s="5" t="n">
        <v>282215559</v>
      </c>
    </row>
    <row r="12" spans="1:3">
      <c r="A12" s="4" t="s">
        <v>36</v>
      </c>
      <c r="B12" s="5" t="n">
        <v>239583</v>
      </c>
      <c r="C12" s="5" t="n">
        <v>255208</v>
      </c>
    </row>
    <row r="13" spans="1:3">
      <c r="A13" s="4" t="s">
        <v>37</v>
      </c>
      <c r="B13" s="5" t="n">
        <v>237201565</v>
      </c>
      <c r="C13" s="5" t="n">
        <v>295291004</v>
      </c>
    </row>
    <row r="14" spans="1:3">
      <c r="A14" s="3" t="s">
        <v>38</v>
      </c>
    </row>
    <row r="15" spans="1:3">
      <c r="A15" s="4" t="s">
        <v>39</v>
      </c>
      <c r="B15" s="5" t="n">
        <v>695280</v>
      </c>
      <c r="C15" s="5" t="n">
        <v>316486</v>
      </c>
    </row>
    <row r="16" spans="1:3">
      <c r="A16" s="4" t="s">
        <v>40</v>
      </c>
      <c r="B16" s="5" t="n">
        <v>1282631</v>
      </c>
      <c r="C16" s="5" t="n">
        <v>1746662</v>
      </c>
    </row>
    <row r="17" spans="1:3">
      <c r="A17" s="4" t="s">
        <v>41</v>
      </c>
      <c r="B17" s="5" t="n">
        <v>290333</v>
      </c>
      <c r="C17" s="5" t="n">
        <v>183957</v>
      </c>
    </row>
    <row r="18" spans="1:3">
      <c r="A18" s="4" t="s">
        <v>42</v>
      </c>
      <c r="B18" s="5" t="n">
        <v>2268244</v>
      </c>
      <c r="C18" s="5" t="n">
        <v>2247105</v>
      </c>
    </row>
    <row r="19" spans="1:3">
      <c r="A19" s="4" t="s">
        <v>41</v>
      </c>
      <c r="B19" s="5" t="n">
        <v>240954</v>
      </c>
      <c r="C19" s="5" t="n">
        <v>134872</v>
      </c>
    </row>
    <row r="20" spans="1:3">
      <c r="A20" s="4" t="s">
        <v>43</v>
      </c>
      <c r="B20" s="5" t="n">
        <v>30843593</v>
      </c>
      <c r="C20" s="5" t="n">
        <v>30843593</v>
      </c>
    </row>
    <row r="21" spans="1:3">
      <c r="A21" s="4" t="s">
        <v>44</v>
      </c>
      <c r="B21" s="5" t="n">
        <v>33352791</v>
      </c>
      <c r="C21" s="5" t="n">
        <v>33225570</v>
      </c>
    </row>
    <row r="22" spans="1:3">
      <c r="A22" s="4" t="s">
        <v>45</v>
      </c>
      <c r="B22" s="4" t="s">
        <v>46</v>
      </c>
      <c r="C22" s="4" t="s">
        <v>46</v>
      </c>
    </row>
    <row r="23" spans="1:3">
      <c r="A23" s="4" t="s">
        <v>47</v>
      </c>
      <c r="B23" s="5" t="n">
        <v>203848774</v>
      </c>
      <c r="C23" s="5" t="n">
        <v>262065434</v>
      </c>
    </row>
    <row r="24" spans="1:3">
      <c r="A24" s="4" t="s">
        <v>48</v>
      </c>
      <c r="B24" s="7" t="n">
        <v>237201565</v>
      </c>
      <c r="C24" s="7" t="n">
        <v>295291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14"/>
  </cols>
  <sheetData>
    <row r="1" spans="1:4">
      <c r="A1" s="1" t="s">
        <v>164</v>
      </c>
      <c r="B1" s="2" t="s">
        <v>165</v>
      </c>
      <c r="C1" s="2" t="s">
        <v>166</v>
      </c>
      <c r="D1" s="2" t="s">
        <v>167</v>
      </c>
    </row>
    <row r="2" spans="1:4">
      <c r="A2" s="3" t="s">
        <v>168</v>
      </c>
    </row>
    <row r="3" spans="1:4">
      <c r="A3" s="4" t="s">
        <v>169</v>
      </c>
      <c r="D3" s="4" t="s">
        <v>170</v>
      </c>
    </row>
    <row r="4" spans="1:4">
      <c r="A4" s="3" t="s">
        <v>171</v>
      </c>
    </row>
    <row r="5" spans="1:4">
      <c r="A5" s="4" t="s">
        <v>172</v>
      </c>
      <c r="C5" s="5" t="n">
        <v>1</v>
      </c>
    </row>
    <row r="6" spans="1:4">
      <c r="A6" s="4" t="s">
        <v>173</v>
      </c>
      <c r="C6" s="5" t="n">
        <v>1</v>
      </c>
    </row>
    <row r="7" spans="1:4">
      <c r="A7" s="4" t="s">
        <v>174</v>
      </c>
    </row>
    <row r="8" spans="1:4">
      <c r="A8" s="3" t="s">
        <v>168</v>
      </c>
    </row>
    <row r="9" spans="1:4">
      <c r="A9" s="4" t="s">
        <v>175</v>
      </c>
      <c r="B9" s="5" t="n">
        <v>5750000</v>
      </c>
    </row>
    <row r="10" spans="1:4">
      <c r="A10" s="4" t="s">
        <v>176</v>
      </c>
    </row>
    <row r="11" spans="1:4">
      <c r="A11" s="3" t="s">
        <v>168</v>
      </c>
    </row>
    <row r="12" spans="1:4">
      <c r="A12" s="4" t="s">
        <v>175</v>
      </c>
      <c r="B12" s="5"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34"/>
  </cols>
  <sheetData>
    <row r="1" spans="1:2">
      <c r="A1" s="1" t="s">
        <v>183</v>
      </c>
      <c r="B1" s="2" t="s">
        <v>1</v>
      </c>
    </row>
    <row r="2" spans="1:2">
      <c r="B2" s="2" t="s">
        <v>184</v>
      </c>
    </row>
    <row r="3" spans="1:2">
      <c r="A3" s="3" t="s">
        <v>185</v>
      </c>
    </row>
    <row r="4" spans="1:2">
      <c r="A4" s="4" t="s">
        <v>186</v>
      </c>
      <c r="B4" s="7" t="n">
        <v>-318829</v>
      </c>
    </row>
    <row r="5" spans="1:2">
      <c r="A5" s="4" t="s">
        <v>187</v>
      </c>
      <c r="B5" s="5" t="n">
        <v>-284965</v>
      </c>
    </row>
    <row r="6" spans="1:2">
      <c r="A6" s="4" t="s">
        <v>188</v>
      </c>
      <c r="B6" s="5" t="n">
        <v>72507</v>
      </c>
    </row>
    <row r="7" spans="1:2">
      <c r="A7" s="4" t="s">
        <v>189</v>
      </c>
      <c r="B7" s="7" t="n">
        <v>-531287</v>
      </c>
    </row>
    <row r="8" spans="1:2">
      <c r="A8" s="4" t="s">
        <v>190</v>
      </c>
    </row>
    <row r="9" spans="1:2">
      <c r="A9" s="3" t="s">
        <v>191</v>
      </c>
    </row>
    <row r="10" spans="1:2">
      <c r="A10" s="4" t="s">
        <v>192</v>
      </c>
      <c r="B10" s="5" t="n">
        <v>32450</v>
      </c>
    </row>
    <row r="11" spans="1:2">
      <c r="A11" s="4" t="s">
        <v>193</v>
      </c>
      <c r="B11" s="5" t="n">
        <v>56</v>
      </c>
    </row>
    <row r="12" spans="1:2">
      <c r="A12" s="4" t="s">
        <v>194</v>
      </c>
    </row>
    <row r="13" spans="1:2">
      <c r="A13" s="3" t="s">
        <v>191</v>
      </c>
    </row>
    <row r="14" spans="1:2">
      <c r="A14" s="4" t="s">
        <v>192</v>
      </c>
      <c r="B14" s="5" t="n">
        <v>43070</v>
      </c>
    </row>
    <row r="15" spans="1:2">
      <c r="A15" s="4" t="s">
        <v>193</v>
      </c>
      <c r="B15" s="9" t="n">
        <v>53.07</v>
      </c>
    </row>
    <row r="16" spans="1:2">
      <c r="A16" s="4" t="s">
        <v>195</v>
      </c>
    </row>
    <row r="17" spans="1:2">
      <c r="A17" s="3" t="s">
        <v>191</v>
      </c>
    </row>
    <row r="18" spans="1:2">
      <c r="A18" s="4" t="s">
        <v>192</v>
      </c>
      <c r="B18" s="5" t="n">
        <v>11011</v>
      </c>
    </row>
    <row r="19" spans="1:2">
      <c r="A19" s="4" t="s">
        <v>193</v>
      </c>
      <c r="B19" s="9" t="n">
        <v>56.03</v>
      </c>
    </row>
    <row r="20" spans="1:2">
      <c r="A20" s="4" t="s">
        <v>196</v>
      </c>
    </row>
    <row r="21" spans="1:2">
      <c r="A21" s="3" t="s">
        <v>191</v>
      </c>
    </row>
    <row r="22" spans="1:2">
      <c r="A22" s="4" t="s">
        <v>192</v>
      </c>
      <c r="B22" s="5" t="n">
        <v>265650</v>
      </c>
    </row>
    <row r="23" spans="1:2">
      <c r="A23" s="4" t="s">
        <v>193</v>
      </c>
      <c r="B23" s="9" t="n">
        <v>2.71</v>
      </c>
    </row>
    <row r="24" spans="1:2">
      <c r="A24" s="4" t="s">
        <v>197</v>
      </c>
    </row>
    <row r="25" spans="1:2">
      <c r="A25" s="3" t="s">
        <v>191</v>
      </c>
    </row>
    <row r="26" spans="1:2">
      <c r="A26" s="4" t="s">
        <v>192</v>
      </c>
      <c r="B26" s="5" t="n">
        <v>352590</v>
      </c>
    </row>
    <row r="27" spans="1:2">
      <c r="A27" s="4" t="s">
        <v>193</v>
      </c>
      <c r="B27" s="9" t="n">
        <v>2.76</v>
      </c>
    </row>
    <row r="28" spans="1:2">
      <c r="A28" s="4" t="s">
        <v>198</v>
      </c>
    </row>
    <row r="29" spans="1:2">
      <c r="A29" s="3" t="s">
        <v>191</v>
      </c>
    </row>
    <row r="30" spans="1:2">
      <c r="A30" s="4" t="s">
        <v>192</v>
      </c>
      <c r="B30" s="5" t="n">
        <v>96915</v>
      </c>
    </row>
    <row r="31" spans="1:2">
      <c r="A31" s="4" t="s">
        <v>193</v>
      </c>
      <c r="B31" s="9" t="n">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4"/>
  </cols>
  <sheetData>
    <row r="1" spans="1:5">
      <c r="A1" s="1" t="s">
        <v>199</v>
      </c>
      <c r="B1" s="2" t="s">
        <v>50</v>
      </c>
      <c r="C1" s="2" t="s">
        <v>51</v>
      </c>
      <c r="D1" s="2" t="s">
        <v>1</v>
      </c>
    </row>
    <row r="2" spans="1:5">
      <c r="B2" s="2" t="s">
        <v>52</v>
      </c>
      <c r="C2" s="2" t="s">
        <v>53</v>
      </c>
      <c r="D2" s="2" t="s">
        <v>2</v>
      </c>
      <c r="E2" s="2" t="s">
        <v>25</v>
      </c>
    </row>
    <row r="3" spans="1:5">
      <c r="A3" s="3" t="s">
        <v>200</v>
      </c>
    </row>
    <row r="4" spans="1:5">
      <c r="A4" s="4" t="s">
        <v>201</v>
      </c>
      <c r="D4" s="7" t="n">
        <v>297624476</v>
      </c>
      <c r="E4" s="7" t="n">
        <v>297609797</v>
      </c>
    </row>
    <row r="5" spans="1:5">
      <c r="A5" s="4" t="s">
        <v>202</v>
      </c>
      <c r="D5" s="5" t="n">
        <v>-74559676</v>
      </c>
      <c r="E5" s="5" t="n">
        <v>-15394238</v>
      </c>
    </row>
    <row r="6" spans="1:5">
      <c r="A6" s="4" t="s">
        <v>35</v>
      </c>
      <c r="D6" s="5" t="n">
        <v>223064800</v>
      </c>
      <c r="E6" s="7" t="n">
        <v>282215559</v>
      </c>
    </row>
    <row r="7" spans="1:5">
      <c r="A7" s="4" t="s">
        <v>203</v>
      </c>
      <c r="C7" s="7" t="n">
        <v>0</v>
      </c>
      <c r="D7" s="7" t="n">
        <v>54753444</v>
      </c>
    </row>
    <row r="8" spans="1:5">
      <c r="A8" s="4" t="s">
        <v>73</v>
      </c>
    </row>
    <row r="9" spans="1:5">
      <c r="A9" s="3" t="s">
        <v>200</v>
      </c>
    </row>
    <row r="10" spans="1:5">
      <c r="A10" s="4" t="s">
        <v>203</v>
      </c>
      <c r="B10"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04</v>
      </c>
      <c r="B1" s="2" t="s">
        <v>1</v>
      </c>
    </row>
    <row r="2" spans="1:5">
      <c r="B2" s="2" t="s">
        <v>2</v>
      </c>
      <c r="C2" s="2" t="s">
        <v>25</v>
      </c>
      <c r="D2" s="2" t="s">
        <v>205</v>
      </c>
      <c r="E2" s="2" t="s">
        <v>206</v>
      </c>
    </row>
    <row r="3" spans="1:5">
      <c r="A3" s="3" t="s">
        <v>43</v>
      </c>
    </row>
    <row r="4" spans="1:5">
      <c r="A4" s="4" t="s">
        <v>207</v>
      </c>
      <c r="B4" s="7" t="n">
        <v>30843593</v>
      </c>
      <c r="C4" s="7" t="n">
        <v>30843593</v>
      </c>
    </row>
    <row r="5" spans="1:5">
      <c r="A5" s="4" t="s">
        <v>208</v>
      </c>
    </row>
    <row r="6" spans="1:5">
      <c r="A6" s="3" t="s">
        <v>43</v>
      </c>
    </row>
    <row r="7" spans="1:5">
      <c r="A7" s="4" t="s">
        <v>209</v>
      </c>
      <c r="E7" s="7" t="n">
        <v>50000000</v>
      </c>
    </row>
    <row r="8" spans="1:5">
      <c r="A8" s="4" t="s">
        <v>210</v>
      </c>
      <c r="E8" s="7" t="n">
        <v>100000000</v>
      </c>
    </row>
    <row r="9" spans="1:5">
      <c r="A9" s="4" t="s">
        <v>211</v>
      </c>
      <c r="B9" s="7" t="n">
        <v>30800000</v>
      </c>
    </row>
    <row r="10" spans="1:5">
      <c r="A10" s="4" t="s">
        <v>212</v>
      </c>
      <c r="B10" s="4" t="s">
        <v>213</v>
      </c>
    </row>
    <row r="11" spans="1:5">
      <c r="A11" s="4" t="s">
        <v>214</v>
      </c>
      <c r="D11" s="7" t="n">
        <v>100000000</v>
      </c>
    </row>
    <row r="12" spans="1:5">
      <c r="A12" s="4" t="s">
        <v>215</v>
      </c>
    </row>
    <row r="13" spans="1:5">
      <c r="A13" s="3" t="s">
        <v>43</v>
      </c>
    </row>
    <row r="14" spans="1:5">
      <c r="A14" s="4" t="s">
        <v>216</v>
      </c>
      <c r="B14" s="4" t="s">
        <v>217</v>
      </c>
    </row>
    <row r="15" spans="1:5">
      <c r="A15" s="4" t="s">
        <v>218</v>
      </c>
      <c r="B15" s="4" t="s">
        <v>219</v>
      </c>
    </row>
    <row r="16" spans="1:5">
      <c r="A16" s="4" t="s">
        <v>220</v>
      </c>
    </row>
    <row r="17" spans="1:5">
      <c r="A17" s="3" t="s">
        <v>43</v>
      </c>
    </row>
    <row r="18" spans="1:5">
      <c r="A18" s="4" t="s">
        <v>216</v>
      </c>
      <c r="B18" s="4" t="s">
        <v>221</v>
      </c>
    </row>
    <row r="19" spans="1:5">
      <c r="A19" s="4" t="s">
        <v>218</v>
      </c>
      <c r="B19" s="4" t="s">
        <v>222</v>
      </c>
    </row>
    <row r="20" spans="1:5">
      <c r="A20" s="4" t="s">
        <v>223</v>
      </c>
    </row>
    <row r="21" spans="1:5">
      <c r="A21" s="3" t="s">
        <v>43</v>
      </c>
    </row>
    <row r="22" spans="1:5">
      <c r="A22" s="4" t="s">
        <v>224</v>
      </c>
      <c r="E22" s="4" t="s">
        <v>225</v>
      </c>
    </row>
    <row r="23" spans="1:5">
      <c r="A23" s="4" t="s">
        <v>226</v>
      </c>
    </row>
    <row r="24" spans="1:5">
      <c r="A24" s="3" t="s">
        <v>43</v>
      </c>
    </row>
    <row r="25" spans="1:5">
      <c r="A25" s="4" t="s">
        <v>227</v>
      </c>
      <c r="E2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9</v>
      </c>
      <c r="B1" s="2" t="s">
        <v>230</v>
      </c>
      <c r="C1" s="2" t="s">
        <v>206</v>
      </c>
      <c r="D1" s="2" t="s">
        <v>2</v>
      </c>
      <c r="E1" s="2" t="s">
        <v>25</v>
      </c>
    </row>
    <row r="2" spans="1:5">
      <c r="A2" s="3" t="s">
        <v>231</v>
      </c>
    </row>
    <row r="3" spans="1:5">
      <c r="A3" s="4" t="s">
        <v>232</v>
      </c>
      <c r="D3" s="5" t="n">
        <v>16834984</v>
      </c>
      <c r="E3" s="5" t="n">
        <v>16509799</v>
      </c>
    </row>
    <row r="4" spans="1:5">
      <c r="A4" s="4" t="s">
        <v>233</v>
      </c>
      <c r="B4" s="8" t="n">
        <v>0.36</v>
      </c>
    </row>
    <row r="5" spans="1:5">
      <c r="A5" s="4" t="s">
        <v>234</v>
      </c>
    </row>
    <row r="6" spans="1:5">
      <c r="A6" s="3" t="s">
        <v>231</v>
      </c>
    </row>
    <row r="7" spans="1:5">
      <c r="A7" s="4" t="s">
        <v>235</v>
      </c>
      <c r="B7" s="5" t="n">
        <v>326654</v>
      </c>
    </row>
    <row r="8" spans="1:5">
      <c r="A8" s="4" t="s">
        <v>174</v>
      </c>
    </row>
    <row r="9" spans="1:5">
      <c r="A9" s="3" t="s">
        <v>231</v>
      </c>
    </row>
    <row r="10" spans="1:5">
      <c r="A10" s="4" t="s">
        <v>236</v>
      </c>
      <c r="C10" s="5" t="n">
        <v>5750000</v>
      </c>
    </row>
    <row r="11" spans="1:5">
      <c r="A11" s="4" t="s">
        <v>176</v>
      </c>
    </row>
    <row r="12" spans="1:5">
      <c r="A12" s="3" t="s">
        <v>231</v>
      </c>
    </row>
    <row r="13" spans="1:5">
      <c r="A13" s="4" t="s">
        <v>236</v>
      </c>
      <c r="C13" s="5"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49</v>
      </c>
      <c r="B1" s="2" t="s">
        <v>50</v>
      </c>
      <c r="C1" s="2" t="s">
        <v>51</v>
      </c>
      <c r="D1" s="2" t="s">
        <v>1</v>
      </c>
    </row>
    <row r="2" spans="1:4">
      <c r="B2" s="2" t="s">
        <v>52</v>
      </c>
      <c r="C2" s="2" t="s">
        <v>53</v>
      </c>
      <c r="D2" s="2" t="s">
        <v>2</v>
      </c>
    </row>
    <row r="3" spans="1:4">
      <c r="A3" s="4" t="s">
        <v>54</v>
      </c>
      <c r="D3" s="7" t="n">
        <v>-284965</v>
      </c>
    </row>
    <row r="4" spans="1:4">
      <c r="A4" s="4" t="s">
        <v>55</v>
      </c>
      <c r="C4" s="7" t="n">
        <v>4553344</v>
      </c>
      <c r="D4" s="5" t="n">
        <v>10891338</v>
      </c>
    </row>
    <row r="5" spans="1:4">
      <c r="A5" s="3" t="s">
        <v>56</v>
      </c>
    </row>
    <row r="6" spans="1:4">
      <c r="A6" s="4" t="s">
        <v>57</v>
      </c>
      <c r="C6" s="5" t="n">
        <v>206106</v>
      </c>
      <c r="D6" s="5" t="n">
        <v>816001</v>
      </c>
    </row>
    <row r="7" spans="1:4">
      <c r="A7" s="4" t="s">
        <v>58</v>
      </c>
      <c r="C7" s="5" t="n">
        <v>2535660</v>
      </c>
      <c r="D7" s="5" t="n">
        <v>4455708</v>
      </c>
    </row>
    <row r="8" spans="1:4">
      <c r="A8" s="4" t="s">
        <v>59</v>
      </c>
      <c r="C8" s="5" t="n">
        <v>0</v>
      </c>
      <c r="D8" s="5" t="n">
        <v>54753444</v>
      </c>
    </row>
    <row r="9" spans="1:4">
      <c r="A9" s="4" t="s">
        <v>60</v>
      </c>
      <c r="C9" s="5" t="n">
        <v>257126</v>
      </c>
      <c r="D9" s="5" t="n">
        <v>569842</v>
      </c>
    </row>
    <row r="10" spans="1:4">
      <c r="A10" s="4" t="s">
        <v>61</v>
      </c>
      <c r="C10" s="5" t="n">
        <v>1211082</v>
      </c>
      <c r="D10" s="5" t="n">
        <v>2770772</v>
      </c>
    </row>
    <row r="11" spans="1:4">
      <c r="A11" s="4" t="s">
        <v>62</v>
      </c>
      <c r="C11" s="5" t="n">
        <v>4209974</v>
      </c>
      <c r="D11" s="5" t="n">
        <v>63365767</v>
      </c>
    </row>
    <row r="12" spans="1:4">
      <c r="A12" s="4" t="s">
        <v>63</v>
      </c>
      <c r="C12" s="5" t="n">
        <v>343370</v>
      </c>
      <c r="D12" s="5" t="n">
        <v>-52474429</v>
      </c>
    </row>
    <row r="13" spans="1:4">
      <c r="A13" s="3" t="s">
        <v>64</v>
      </c>
    </row>
    <row r="14" spans="1:4">
      <c r="A14" s="4" t="s">
        <v>65</v>
      </c>
      <c r="C14" s="5" t="n">
        <v>60152</v>
      </c>
      <c r="D14" s="5" t="n">
        <v>350042</v>
      </c>
    </row>
    <row r="15" spans="1:4">
      <c r="A15" s="4" t="s">
        <v>66</v>
      </c>
      <c r="C15" s="7" t="n">
        <v>283218</v>
      </c>
      <c r="D15" s="7" t="n">
        <v>-52824471</v>
      </c>
    </row>
    <row r="16" spans="1:4">
      <c r="A16" s="3" t="s">
        <v>67</v>
      </c>
    </row>
    <row r="17" spans="1:4">
      <c r="A17" s="4" t="s">
        <v>68</v>
      </c>
      <c r="C17" s="8" t="n">
        <v>0.02</v>
      </c>
      <c r="D17" s="8" t="n">
        <v>-3.23</v>
      </c>
    </row>
    <row r="18" spans="1:4">
      <c r="A18" s="4" t="s">
        <v>69</v>
      </c>
      <c r="C18" s="8" t="n">
        <v>0.02</v>
      </c>
      <c r="D18" s="8" t="n">
        <v>-3.23</v>
      </c>
    </row>
    <row r="19" spans="1:4">
      <c r="A19" s="3" t="s">
        <v>70</v>
      </c>
    </row>
    <row r="20" spans="1:4">
      <c r="A20" s="4" t="s">
        <v>71</v>
      </c>
      <c r="C20" s="5" t="n">
        <v>16332708</v>
      </c>
      <c r="D20" s="5" t="n">
        <v>16345117</v>
      </c>
    </row>
    <row r="21" spans="1:4">
      <c r="A21" s="4" t="s">
        <v>72</v>
      </c>
      <c r="C21" s="5" t="n">
        <v>16332708</v>
      </c>
      <c r="D21" s="5" t="n">
        <v>16345117</v>
      </c>
    </row>
    <row r="22" spans="1:4">
      <c r="A22" s="4" t="s">
        <v>73</v>
      </c>
    </row>
    <row r="23" spans="1:4">
      <c r="A23" s="4" t="s">
        <v>55</v>
      </c>
      <c r="B23" s="7" t="n">
        <v>318310</v>
      </c>
    </row>
    <row r="24" spans="1:4">
      <c r="A24" s="3" t="s">
        <v>56</v>
      </c>
    </row>
    <row r="25" spans="1:4">
      <c r="A25" s="4" t="s">
        <v>57</v>
      </c>
      <c r="B25" s="5" t="n">
        <v>19651</v>
      </c>
    </row>
    <row r="26" spans="1:4">
      <c r="A26" s="4" t="s">
        <v>58</v>
      </c>
      <c r="B26" s="5" t="n">
        <v>113639</v>
      </c>
    </row>
    <row r="27" spans="1:4">
      <c r="A27" s="4" t="s">
        <v>59</v>
      </c>
      <c r="B27" s="5" t="n">
        <v>0</v>
      </c>
    </row>
    <row r="28" spans="1:4">
      <c r="A28" s="4" t="s">
        <v>60</v>
      </c>
      <c r="B28" s="5" t="n">
        <v>110534</v>
      </c>
    </row>
    <row r="29" spans="1:4">
      <c r="A29" s="4" t="s">
        <v>61</v>
      </c>
      <c r="B29" s="5" t="n">
        <v>532035</v>
      </c>
    </row>
    <row r="30" spans="1:4">
      <c r="A30" s="4" t="s">
        <v>62</v>
      </c>
      <c r="B30" s="5" t="n">
        <v>775859</v>
      </c>
    </row>
    <row r="31" spans="1:4">
      <c r="A31" s="4" t="s">
        <v>63</v>
      </c>
      <c r="B31" s="5" t="n">
        <v>-457549</v>
      </c>
    </row>
    <row r="32" spans="1:4">
      <c r="A32" s="3" t="s">
        <v>64</v>
      </c>
    </row>
    <row r="33" spans="1:4">
      <c r="A33" s="4" t="s">
        <v>65</v>
      </c>
      <c r="B33" s="5" t="n">
        <v>39307</v>
      </c>
    </row>
    <row r="34" spans="1:4">
      <c r="A34" s="4" t="s">
        <v>66</v>
      </c>
      <c r="B34" s="7" t="n">
        <v>-496856</v>
      </c>
    </row>
    <row r="35" spans="1:4">
      <c r="A35" s="3" t="s">
        <v>67</v>
      </c>
    </row>
    <row r="36" spans="1:4">
      <c r="A36" s="4" t="s">
        <v>68</v>
      </c>
      <c r="B36" s="8" t="n">
        <v>-0.82</v>
      </c>
    </row>
    <row r="37" spans="1:4">
      <c r="A37" s="4" t="s">
        <v>69</v>
      </c>
      <c r="B37" s="8" t="n">
        <v>-0.82</v>
      </c>
    </row>
    <row r="38" spans="1:4">
      <c r="A38" s="3" t="s">
        <v>70</v>
      </c>
    </row>
    <row r="39" spans="1:4">
      <c r="A39" s="4" t="s">
        <v>71</v>
      </c>
      <c r="B39" s="5" t="n">
        <v>604137</v>
      </c>
    </row>
    <row r="40" spans="1:4">
      <c r="A40" s="4" t="s">
        <v>72</v>
      </c>
      <c r="B40" s="5" t="n">
        <v>604137</v>
      </c>
    </row>
    <row r="41" spans="1:4">
      <c r="A41" s="4" t="s">
        <v>74</v>
      </c>
    </row>
    <row r="42" spans="1:4">
      <c r="A42" s="4" t="s">
        <v>75</v>
      </c>
      <c r="C42" s="7" t="n">
        <v>4553344</v>
      </c>
      <c r="D42" s="7" t="n">
        <v>11176303</v>
      </c>
    </row>
    <row r="43" spans="1:4">
      <c r="A43" s="4" t="s">
        <v>76</v>
      </c>
    </row>
    <row r="44" spans="1:4">
      <c r="A44" s="4" t="s">
        <v>75</v>
      </c>
      <c r="B44" s="7" t="n">
        <v>3183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37</v>
      </c>
      <c r="B1" s="2" t="s">
        <v>52</v>
      </c>
      <c r="C1" s="2" t="s">
        <v>52</v>
      </c>
      <c r="D1" s="2" t="s">
        <v>53</v>
      </c>
      <c r="E1" s="2" t="s">
        <v>2</v>
      </c>
    </row>
    <row r="2" spans="1:5">
      <c r="A2" s="3" t="s">
        <v>238</v>
      </c>
    </row>
    <row r="3" spans="1:5">
      <c r="A3" s="4" t="s">
        <v>85</v>
      </c>
      <c r="D3" s="7" t="n">
        <v>283218</v>
      </c>
      <c r="E3" s="7" t="n">
        <v>-52824471</v>
      </c>
    </row>
    <row r="4" spans="1:5">
      <c r="A4" s="4" t="s">
        <v>68</v>
      </c>
      <c r="D4" s="8" t="n">
        <v>0.02</v>
      </c>
      <c r="E4" s="8" t="n">
        <v>-3.23</v>
      </c>
    </row>
    <row r="5" spans="1:5">
      <c r="A5" s="4" t="s">
        <v>71</v>
      </c>
      <c r="D5" s="5" t="n">
        <v>16332708</v>
      </c>
      <c r="E5" s="5" t="n">
        <v>16345117</v>
      </c>
    </row>
    <row r="6" spans="1:5">
      <c r="A6" s="4" t="s">
        <v>69</v>
      </c>
      <c r="D6" s="8" t="n">
        <v>0.02</v>
      </c>
      <c r="E6" s="8" t="n">
        <v>-3.23</v>
      </c>
    </row>
    <row r="7" spans="1:5">
      <c r="A7" s="4" t="s">
        <v>72</v>
      </c>
      <c r="D7" s="5" t="n">
        <v>16332708</v>
      </c>
      <c r="E7" s="5" t="n">
        <v>16345117</v>
      </c>
    </row>
    <row r="8" spans="1:5">
      <c r="A8" s="4" t="s">
        <v>239</v>
      </c>
    </row>
    <row r="9" spans="1:5">
      <c r="A9" s="3" t="s">
        <v>238</v>
      </c>
    </row>
    <row r="10" spans="1:5">
      <c r="A10" s="4" t="s">
        <v>240</v>
      </c>
      <c r="E10" s="5" t="n">
        <v>488756</v>
      </c>
    </row>
    <row r="11" spans="1:5">
      <c r="A11" s="4" t="s">
        <v>73</v>
      </c>
    </row>
    <row r="12" spans="1:5">
      <c r="A12" s="3" t="s">
        <v>238</v>
      </c>
    </row>
    <row r="13" spans="1:5">
      <c r="A13" s="4" t="s">
        <v>85</v>
      </c>
      <c r="C13" s="7" t="n">
        <v>-496856</v>
      </c>
    </row>
    <row r="14" spans="1:5">
      <c r="A14" s="4" t="s">
        <v>68</v>
      </c>
      <c r="C14" s="8" t="n">
        <v>-0.82</v>
      </c>
    </row>
    <row r="15" spans="1:5">
      <c r="A15" s="4" t="s">
        <v>71</v>
      </c>
      <c r="C15" s="5" t="n">
        <v>604137</v>
      </c>
    </row>
    <row r="16" spans="1:5">
      <c r="A16" s="4" t="s">
        <v>69</v>
      </c>
      <c r="C16" s="8" t="n">
        <v>-0.82</v>
      </c>
    </row>
    <row r="17" spans="1:5">
      <c r="A17" s="4" t="s">
        <v>72</v>
      </c>
      <c r="C17" s="5" t="n">
        <v>604137</v>
      </c>
    </row>
    <row r="18" spans="1:5">
      <c r="A18" s="4" t="s">
        <v>241</v>
      </c>
    </row>
    <row r="19" spans="1:5">
      <c r="A19" s="3" t="s">
        <v>238</v>
      </c>
    </row>
    <row r="20" spans="1:5">
      <c r="A20" s="4" t="s">
        <v>240</v>
      </c>
      <c r="B20" s="5" t="n">
        <v>1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24"/>
    <col customWidth="1" max="3" min="3" width="15"/>
    <col customWidth="1" max="4" min="4" width="23"/>
    <col customWidth="1" max="5" min="5" width="24"/>
    <col customWidth="1" max="6" min="6" width="14"/>
  </cols>
  <sheetData>
    <row r="1" spans="1:6">
      <c r="A1" s="1" t="s">
        <v>242</v>
      </c>
      <c r="B1" s="2" t="s">
        <v>50</v>
      </c>
      <c r="C1" s="2" t="s">
        <v>51</v>
      </c>
      <c r="D1" s="2" t="s">
        <v>1</v>
      </c>
      <c r="E1" s="2" t="s">
        <v>243</v>
      </c>
    </row>
    <row r="2" spans="1:6">
      <c r="B2" s="2" t="s">
        <v>52</v>
      </c>
      <c r="C2" s="2" t="s">
        <v>53</v>
      </c>
      <c r="D2" s="2" t="s">
        <v>2</v>
      </c>
      <c r="E2" s="2" t="s">
        <v>25</v>
      </c>
      <c r="F2" s="2" t="s">
        <v>244</v>
      </c>
    </row>
    <row r="3" spans="1:6">
      <c r="A3" s="3" t="s">
        <v>245</v>
      </c>
    </row>
    <row r="4" spans="1:6">
      <c r="A4" s="4" t="s">
        <v>246</v>
      </c>
      <c r="D4" s="7" t="n">
        <v>668934</v>
      </c>
    </row>
    <row r="5" spans="1:6">
      <c r="A5" s="4" t="s">
        <v>247</v>
      </c>
    </row>
    <row r="6" spans="1:6">
      <c r="A6" s="3" t="s">
        <v>84</v>
      </c>
    </row>
    <row r="7" spans="1:6">
      <c r="A7" s="4" t="s">
        <v>248</v>
      </c>
      <c r="D7" s="5" t="n">
        <v>2041600</v>
      </c>
    </row>
    <row r="8" spans="1:6">
      <c r="A8" s="4" t="s">
        <v>249</v>
      </c>
      <c r="D8" s="4" t="s">
        <v>250</v>
      </c>
    </row>
    <row r="9" spans="1:6">
      <c r="A9" s="4" t="s">
        <v>251</v>
      </c>
    </row>
    <row r="10" spans="1:6">
      <c r="A10" s="3" t="s">
        <v>84</v>
      </c>
    </row>
    <row r="11" spans="1:6">
      <c r="A11" s="4" t="s">
        <v>252</v>
      </c>
      <c r="D11" s="4" t="s">
        <v>253</v>
      </c>
    </row>
    <row r="12" spans="1:6">
      <c r="A12" s="4" t="s">
        <v>254</v>
      </c>
    </row>
    <row r="13" spans="1:6">
      <c r="A13" s="3" t="s">
        <v>84</v>
      </c>
    </row>
    <row r="14" spans="1:6">
      <c r="A14" s="4" t="s">
        <v>252</v>
      </c>
      <c r="D14" s="4" t="s">
        <v>253</v>
      </c>
    </row>
    <row r="15" spans="1:6">
      <c r="A15" s="4" t="s">
        <v>255</v>
      </c>
    </row>
    <row r="16" spans="1:6">
      <c r="A16" s="3" t="s">
        <v>84</v>
      </c>
    </row>
    <row r="17" spans="1:6">
      <c r="A17" s="4" t="s">
        <v>252</v>
      </c>
      <c r="D17" s="4" t="s">
        <v>253</v>
      </c>
    </row>
    <row r="18" spans="1:6">
      <c r="A18" s="4" t="s">
        <v>234</v>
      </c>
    </row>
    <row r="19" spans="1:6">
      <c r="A19" s="3" t="s">
        <v>256</v>
      </c>
    </row>
    <row r="20" spans="1:6">
      <c r="A20" s="4" t="s">
        <v>257</v>
      </c>
      <c r="C20" s="5" t="n">
        <v>167571</v>
      </c>
    </row>
    <row r="21" spans="1:6">
      <c r="A21" s="4" t="s">
        <v>258</v>
      </c>
      <c r="C21" s="5" t="n">
        <v>322828</v>
      </c>
    </row>
    <row r="22" spans="1:6">
      <c r="A22" s="4" t="s">
        <v>259</v>
      </c>
      <c r="C22" s="5" t="n">
        <v>3826</v>
      </c>
    </row>
    <row r="23" spans="1:6">
      <c r="A23" s="4" t="s">
        <v>260</v>
      </c>
      <c r="C23" s="5" t="n">
        <v>-1469</v>
      </c>
    </row>
    <row r="24" spans="1:6">
      <c r="A24" s="4" t="s">
        <v>261</v>
      </c>
      <c r="C24" s="5" t="n">
        <v>-4000</v>
      </c>
    </row>
    <row r="25" spans="1:6">
      <c r="A25" s="4" t="s">
        <v>262</v>
      </c>
      <c r="B25" s="5" t="n">
        <v>167571</v>
      </c>
      <c r="C25" s="5" t="n">
        <v>488756</v>
      </c>
    </row>
    <row r="26" spans="1:6">
      <c r="A26" s="3" t="s">
        <v>263</v>
      </c>
    </row>
    <row r="27" spans="1:6">
      <c r="A27" s="4" t="s">
        <v>264</v>
      </c>
      <c r="C27" s="10" t="n">
        <v>18.655</v>
      </c>
    </row>
    <row r="28" spans="1:6">
      <c r="A28" s="4" t="s">
        <v>265</v>
      </c>
      <c r="C28" s="11" t="n">
        <v>19.1</v>
      </c>
    </row>
    <row r="29" spans="1:6">
      <c r="A29" s="4" t="s">
        <v>266</v>
      </c>
      <c r="B29" s="10" t="n">
        <v>18.655</v>
      </c>
      <c r="C29" s="11" t="n">
        <v>18.982</v>
      </c>
    </row>
    <row r="30" spans="1:6">
      <c r="A30" s="3" t="s">
        <v>267</v>
      </c>
    </row>
    <row r="31" spans="1:6">
      <c r="A31" s="4" t="s">
        <v>268</v>
      </c>
      <c r="C31" s="11" t="n">
        <v>16.25</v>
      </c>
    </row>
    <row r="32" spans="1:6">
      <c r="A32" s="4" t="s">
        <v>269</v>
      </c>
      <c r="C32" s="5" t="n">
        <v>19</v>
      </c>
    </row>
    <row r="33" spans="1:6">
      <c r="A33" s="4" t="s">
        <v>266</v>
      </c>
      <c r="B33" s="10" t="n">
        <v>16.25</v>
      </c>
      <c r="C33" s="7" t="n">
        <v>19</v>
      </c>
    </row>
    <row r="34" spans="1:6">
      <c r="A34" s="3" t="s">
        <v>270</v>
      </c>
    </row>
    <row r="35" spans="1:6">
      <c r="A35" s="4" t="s">
        <v>271</v>
      </c>
      <c r="D35" s="4" t="s">
        <v>272</v>
      </c>
      <c r="E35" s="4" t="s">
        <v>273</v>
      </c>
    </row>
    <row r="36" spans="1:6">
      <c r="A36" s="4" t="s">
        <v>73</v>
      </c>
    </row>
    <row r="37" spans="1:6">
      <c r="A37" s="3" t="s">
        <v>245</v>
      </c>
    </row>
    <row r="38" spans="1:6">
      <c r="A38" s="4" t="s">
        <v>246</v>
      </c>
      <c r="B38" s="7" t="n">
        <v>50422</v>
      </c>
    </row>
    <row r="39" spans="1:6">
      <c r="A39" s="4" t="s">
        <v>274</v>
      </c>
    </row>
    <row r="40" spans="1:6">
      <c r="A40" s="3" t="s">
        <v>84</v>
      </c>
    </row>
    <row r="41" spans="1:6">
      <c r="A41" s="4" t="s">
        <v>248</v>
      </c>
      <c r="F41" s="5" t="n">
        <v>110000</v>
      </c>
    </row>
    <row r="42" spans="1:6">
      <c r="A42" s="3" t="s">
        <v>275</v>
      </c>
    </row>
    <row r="43" spans="1:6">
      <c r="A43" s="4" t="s">
        <v>276</v>
      </c>
      <c r="C43" s="5" t="n">
        <v>110000</v>
      </c>
      <c r="D43" s="5" t="n">
        <v>110000</v>
      </c>
    </row>
    <row r="44" spans="1:6">
      <c r="A44" s="4" t="s">
        <v>277</v>
      </c>
      <c r="B44" s="5" t="n">
        <v>110000</v>
      </c>
      <c r="E44" s="5" t="n">
        <v>110000</v>
      </c>
    </row>
    <row r="45" spans="1:6">
      <c r="A45" s="3" t="s">
        <v>245</v>
      </c>
    </row>
    <row r="46" spans="1:6">
      <c r="A46" s="4" t="s">
        <v>278</v>
      </c>
      <c r="C46" s="7" t="n">
        <v>100</v>
      </c>
      <c r="D46" s="7" t="n">
        <v>100</v>
      </c>
    </row>
    <row r="47" spans="1:6">
      <c r="A47" s="4" t="s">
        <v>279</v>
      </c>
      <c r="B47" s="7" t="n">
        <v>100</v>
      </c>
      <c r="E47" s="7" t="n">
        <v>100</v>
      </c>
    </row>
    <row r="48" spans="1:6">
      <c r="A48" s="4" t="s">
        <v>280</v>
      </c>
      <c r="B48" s="4" t="s">
        <v>281</v>
      </c>
      <c r="E48" s="4" t="s">
        <v>282</v>
      </c>
    </row>
    <row r="49" spans="1:6">
      <c r="A49" s="4" t="s">
        <v>246</v>
      </c>
      <c r="B49" s="7" t="n">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21"/>
  </cols>
  <sheetData>
    <row r="1" spans="1:2">
      <c r="A1" s="1" t="s">
        <v>283</v>
      </c>
      <c r="B1" s="2" t="s">
        <v>1</v>
      </c>
    </row>
    <row r="2" spans="1:2">
      <c r="B2" s="2" t="s">
        <v>284</v>
      </c>
    </row>
    <row r="3" spans="1:2">
      <c r="A3" s="4" t="s">
        <v>285</v>
      </c>
    </row>
    <row r="4" spans="1:2">
      <c r="A4" s="3" t="s">
        <v>286</v>
      </c>
    </row>
    <row r="5" spans="1:2">
      <c r="A5" s="4" t="s">
        <v>287</v>
      </c>
      <c r="B5" s="7" t="n">
        <v>32500</v>
      </c>
    </row>
    <row r="6" spans="1:2">
      <c r="A6" s="4" t="s">
        <v>288</v>
      </c>
    </row>
    <row r="7" spans="1:2">
      <c r="A7" s="3" t="s">
        <v>286</v>
      </c>
    </row>
    <row r="8" spans="1:2">
      <c r="A8" s="4" t="s">
        <v>287</v>
      </c>
      <c r="B8" s="5" t="n">
        <v>131714</v>
      </c>
    </row>
    <row r="9" spans="1:2">
      <c r="A9" s="4" t="s">
        <v>289</v>
      </c>
    </row>
    <row r="10" spans="1:2">
      <c r="A10" s="3" t="s">
        <v>286</v>
      </c>
    </row>
    <row r="11" spans="1:2">
      <c r="A11" s="4" t="s">
        <v>287</v>
      </c>
      <c r="B11" s="5" t="n">
        <v>30000</v>
      </c>
    </row>
    <row r="12" spans="1:2">
      <c r="A12" s="4" t="s">
        <v>290</v>
      </c>
    </row>
    <row r="13" spans="1:2">
      <c r="A13" s="3" t="s">
        <v>286</v>
      </c>
    </row>
    <row r="14" spans="1:2">
      <c r="A14" s="4" t="s">
        <v>287</v>
      </c>
      <c r="B14" s="5" t="n">
        <v>89209</v>
      </c>
    </row>
    <row r="15" spans="1:2">
      <c r="A15" s="4" t="s">
        <v>291</v>
      </c>
    </row>
    <row r="16" spans="1:2">
      <c r="A16" s="3" t="s">
        <v>286</v>
      </c>
    </row>
    <row r="17" spans="1:2">
      <c r="A17" s="4" t="s">
        <v>287</v>
      </c>
      <c r="B17" s="7" t="n">
        <v>1304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92</v>
      </c>
      <c r="B1" s="2" t="s">
        <v>284</v>
      </c>
    </row>
    <row r="2" spans="1:2">
      <c r="A2" s="3" t="s">
        <v>139</v>
      </c>
    </row>
    <row r="3" spans="1:2">
      <c r="A3" s="4" t="s">
        <v>293</v>
      </c>
      <c r="B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5"/>
  </cols>
  <sheetData>
    <row r="1" spans="1:4">
      <c r="A1" s="1" t="s">
        <v>294</v>
      </c>
      <c r="B1" s="2" t="s">
        <v>295</v>
      </c>
      <c r="C1" s="2" t="s">
        <v>296</v>
      </c>
      <c r="D1" s="2" t="s">
        <v>297</v>
      </c>
    </row>
    <row r="2" spans="1:4">
      <c r="A2" s="3" t="s">
        <v>298</v>
      </c>
    </row>
    <row r="3" spans="1:4">
      <c r="A3" s="4" t="s">
        <v>233</v>
      </c>
      <c r="C3" s="8" t="n">
        <v>0.36</v>
      </c>
    </row>
    <row r="4" spans="1:4">
      <c r="A4" s="4" t="s">
        <v>299</v>
      </c>
    </row>
    <row r="5" spans="1:4">
      <c r="A5" s="3" t="s">
        <v>298</v>
      </c>
    </row>
    <row r="6" spans="1:4">
      <c r="A6" s="4" t="s">
        <v>233</v>
      </c>
      <c r="B6" s="8" t="n">
        <v>0.42</v>
      </c>
    </row>
    <row r="7" spans="1:4">
      <c r="A7" s="4" t="s">
        <v>300</v>
      </c>
    </row>
    <row r="8" spans="1:4">
      <c r="A8" s="3" t="s">
        <v>298</v>
      </c>
    </row>
    <row r="9" spans="1:4">
      <c r="A9" s="4" t="s">
        <v>301</v>
      </c>
      <c r="D9" s="7" t="n">
        <v>9</v>
      </c>
    </row>
    <row r="10" spans="1:4">
      <c r="A10" s="4" t="s">
        <v>302</v>
      </c>
      <c r="D10" s="5" t="n">
        <v>24</v>
      </c>
    </row>
    <row r="11" spans="1:4">
      <c r="A11" s="4" t="s">
        <v>303</v>
      </c>
      <c r="D11" s="4" t="s">
        <v>304</v>
      </c>
    </row>
    <row r="12" spans="1:4">
      <c r="A12" s="4" t="s">
        <v>305</v>
      </c>
      <c r="D12" s="5" t="n">
        <v>41</v>
      </c>
    </row>
    <row r="13" spans="1:4">
      <c r="A13" s="4" t="s">
        <v>306</v>
      </c>
      <c r="D13" s="4" t="s">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7</v>
      </c>
      <c r="B1" s="2" t="s">
        <v>78</v>
      </c>
    </row>
    <row r="2" spans="1:2">
      <c r="A2" s="4" t="s">
        <v>79</v>
      </c>
      <c r="B2" s="7" t="n">
        <v>262065434</v>
      </c>
    </row>
    <row r="3" spans="1:2">
      <c r="A3" s="4" t="s">
        <v>80</v>
      </c>
      <c r="B3" s="5" t="n">
        <v>16509799</v>
      </c>
    </row>
    <row r="4" spans="1:2">
      <c r="A4" s="3" t="s">
        <v>81</v>
      </c>
    </row>
    <row r="5" spans="1:2">
      <c r="A5" s="4" t="s">
        <v>82</v>
      </c>
      <c r="B5" s="7" t="n">
        <v>-6061123</v>
      </c>
    </row>
    <row r="6" spans="1:2">
      <c r="A6" s="4" t="s">
        <v>83</v>
      </c>
      <c r="B6" s="5" t="n">
        <v>325185</v>
      </c>
    </row>
    <row r="7" spans="1:2">
      <c r="A7" s="4" t="s">
        <v>84</v>
      </c>
      <c r="B7" s="7" t="n">
        <v>668934</v>
      </c>
    </row>
    <row r="8" spans="1:2">
      <c r="A8" s="4" t="s">
        <v>85</v>
      </c>
      <c r="B8" s="5" t="n">
        <v>-52824471</v>
      </c>
    </row>
    <row r="9" spans="1:2">
      <c r="A9" s="4" t="s">
        <v>86</v>
      </c>
      <c r="B9" s="7" t="n">
        <v>203848774</v>
      </c>
    </row>
    <row r="10" spans="1:2">
      <c r="A10" s="4" t="s">
        <v>87</v>
      </c>
      <c r="B10" s="5" t="n">
        <v>168349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8</v>
      </c>
      <c r="B1" s="2" t="s">
        <v>50</v>
      </c>
      <c r="C1" s="2" t="s">
        <v>51</v>
      </c>
      <c r="D1" s="2" t="s">
        <v>1</v>
      </c>
    </row>
    <row r="2" spans="1:4">
      <c r="B2" s="2" t="s">
        <v>52</v>
      </c>
      <c r="C2" s="2" t="s">
        <v>53</v>
      </c>
      <c r="D2" s="2" t="s">
        <v>2</v>
      </c>
    </row>
    <row r="3" spans="1:4">
      <c r="A3" s="3" t="s">
        <v>89</v>
      </c>
    </row>
    <row r="4" spans="1:4">
      <c r="A4" s="4" t="s">
        <v>66</v>
      </c>
      <c r="C4" s="7" t="n">
        <v>283218</v>
      </c>
      <c r="D4" s="7" t="n">
        <v>-52824471</v>
      </c>
    </row>
    <row r="5" spans="1:4">
      <c r="A5" s="3" t="s">
        <v>90</v>
      </c>
    </row>
    <row r="6" spans="1:4">
      <c r="A6" s="4" t="s">
        <v>58</v>
      </c>
      <c r="C6" s="5" t="n">
        <v>2535660</v>
      </c>
      <c r="D6" s="5" t="n">
        <v>4455708</v>
      </c>
    </row>
    <row r="7" spans="1:4">
      <c r="A7" s="4" t="s">
        <v>59</v>
      </c>
      <c r="C7" s="5" t="n">
        <v>0</v>
      </c>
      <c r="D7" s="5" t="n">
        <v>54753444</v>
      </c>
    </row>
    <row r="8" spans="1:4">
      <c r="A8" s="4" t="s">
        <v>91</v>
      </c>
      <c r="C8" s="5" t="n">
        <v>10417</v>
      </c>
      <c r="D8" s="5" t="n">
        <v>15625</v>
      </c>
    </row>
    <row r="9" spans="1:4">
      <c r="A9" s="4" t="s">
        <v>84</v>
      </c>
      <c r="D9" s="5" t="n">
        <v>668934</v>
      </c>
    </row>
    <row r="10" spans="1:4">
      <c r="A10" s="4" t="s">
        <v>54</v>
      </c>
      <c r="D10" s="5" t="n">
        <v>212458</v>
      </c>
    </row>
    <row r="11" spans="1:4">
      <c r="A11" s="3" t="s">
        <v>92</v>
      </c>
    </row>
    <row r="12" spans="1:4">
      <c r="A12" s="4" t="s">
        <v>28</v>
      </c>
      <c r="C12" s="5" t="n">
        <v>-1657446</v>
      </c>
      <c r="D12" s="5" t="n">
        <v>232527</v>
      </c>
    </row>
    <row r="13" spans="1:4">
      <c r="A13" s="4" t="s">
        <v>29</v>
      </c>
      <c r="C13" s="5" t="n">
        <v>-276026</v>
      </c>
      <c r="D13" s="5" t="n">
        <v>-134899</v>
      </c>
    </row>
    <row r="14" spans="1:4">
      <c r="A14" s="4" t="s">
        <v>39</v>
      </c>
      <c r="C14" s="5" t="n">
        <v>664859</v>
      </c>
      <c r="D14" s="5" t="n">
        <v>378794</v>
      </c>
    </row>
    <row r="15" spans="1:4">
      <c r="A15" s="4" t="s">
        <v>40</v>
      </c>
      <c r="C15" s="5" t="n">
        <v>1151511</v>
      </c>
      <c r="D15" s="5" t="n">
        <v>-464031</v>
      </c>
    </row>
    <row r="16" spans="1:4">
      <c r="A16" s="4" t="s">
        <v>93</v>
      </c>
      <c r="C16" s="5" t="n">
        <v>2712193</v>
      </c>
      <c r="D16" s="5" t="n">
        <v>7294089</v>
      </c>
    </row>
    <row r="17" spans="1:4">
      <c r="A17" s="3" t="s">
        <v>94</v>
      </c>
    </row>
    <row r="18" spans="1:4">
      <c r="A18" s="4" t="s">
        <v>95</v>
      </c>
      <c r="C18" s="5" t="n">
        <v>-7815</v>
      </c>
      <c r="D18" s="5" t="n">
        <v>-7259</v>
      </c>
    </row>
    <row r="19" spans="1:4">
      <c r="A19" s="4" t="s">
        <v>96</v>
      </c>
      <c r="C19" s="5" t="n">
        <v>-2377500</v>
      </c>
    </row>
    <row r="20" spans="1:4">
      <c r="A20" s="4" t="s">
        <v>97</v>
      </c>
      <c r="C20" s="5" t="n">
        <v>-96255000</v>
      </c>
      <c r="D20" s="5" t="n">
        <v>-14678</v>
      </c>
    </row>
    <row r="21" spans="1:4">
      <c r="A21" s="4" t="s">
        <v>98</v>
      </c>
      <c r="C21" s="5" t="n">
        <v>-98640315</v>
      </c>
      <c r="D21" s="5" t="n">
        <v>-21937</v>
      </c>
    </row>
    <row r="22" spans="1:4">
      <c r="A22" s="3" t="s">
        <v>99</v>
      </c>
    </row>
    <row r="23" spans="1:4">
      <c r="A23" s="4" t="s">
        <v>100</v>
      </c>
      <c r="C23" s="5" t="n">
        <v>96255000</v>
      </c>
    </row>
    <row r="24" spans="1:4">
      <c r="A24" s="4" t="s">
        <v>101</v>
      </c>
      <c r="D24" s="5" t="n">
        <v>-6061123</v>
      </c>
    </row>
    <row r="25" spans="1:4">
      <c r="A25" s="4" t="s">
        <v>102</v>
      </c>
      <c r="C25" s="5" t="n">
        <v>3877500</v>
      </c>
    </row>
    <row r="26" spans="1:4">
      <c r="A26" s="4" t="s">
        <v>103</v>
      </c>
      <c r="C26" s="5" t="n">
        <v>-312500</v>
      </c>
    </row>
    <row r="27" spans="1:4">
      <c r="A27" s="4" t="s">
        <v>104</v>
      </c>
      <c r="C27" s="5" t="n">
        <v>99820000</v>
      </c>
      <c r="D27" s="5" t="n">
        <v>-6061123</v>
      </c>
    </row>
    <row r="28" spans="1:4">
      <c r="A28" s="4" t="s">
        <v>105</v>
      </c>
      <c r="C28" s="5" t="n">
        <v>3891878</v>
      </c>
      <c r="D28" s="5" t="n">
        <v>1211029</v>
      </c>
    </row>
    <row r="29" spans="1:4">
      <c r="A29" s="4" t="s">
        <v>106</v>
      </c>
      <c r="D29" s="5" t="n">
        <v>5625495</v>
      </c>
    </row>
    <row r="30" spans="1:4">
      <c r="A30" s="4" t="s">
        <v>107</v>
      </c>
      <c r="C30" s="5" t="n">
        <v>3891878</v>
      </c>
      <c r="D30" s="5" t="n">
        <v>6836524</v>
      </c>
    </row>
    <row r="31" spans="1:4">
      <c r="A31" s="3" t="s">
        <v>108</v>
      </c>
    </row>
    <row r="32" spans="1:4">
      <c r="A32" s="4" t="s">
        <v>109</v>
      </c>
      <c r="C32" s="5" t="n">
        <v>3914</v>
      </c>
      <c r="D32" s="7" t="n">
        <v>474676</v>
      </c>
    </row>
    <row r="33" spans="1:4">
      <c r="A33" s="3" t="s">
        <v>110</v>
      </c>
    </row>
    <row r="34" spans="1:4">
      <c r="A34" s="4" t="s">
        <v>111</v>
      </c>
      <c r="C34" s="5" t="n">
        <v>67700</v>
      </c>
    </row>
    <row r="35" spans="1:4">
      <c r="A35" s="4" t="s">
        <v>112</v>
      </c>
      <c r="C35" s="5" t="n">
        <v>176404698</v>
      </c>
    </row>
    <row r="36" spans="1:4">
      <c r="A36" s="4" t="s">
        <v>73</v>
      </c>
    </row>
    <row r="37" spans="1:4">
      <c r="A37" s="3" t="s">
        <v>89</v>
      </c>
    </row>
    <row r="38" spans="1:4">
      <c r="A38" s="4" t="s">
        <v>66</v>
      </c>
      <c r="B38" s="7" t="n">
        <v>-496856</v>
      </c>
    </row>
    <row r="39" spans="1:4">
      <c r="A39" s="3" t="s">
        <v>90</v>
      </c>
    </row>
    <row r="40" spans="1:4">
      <c r="A40" s="4" t="s">
        <v>58</v>
      </c>
      <c r="B40" s="5" t="n">
        <v>113639</v>
      </c>
    </row>
    <row r="41" spans="1:4">
      <c r="A41" s="4" t="s">
        <v>59</v>
      </c>
      <c r="B41" s="5" t="n">
        <v>0</v>
      </c>
    </row>
    <row r="42" spans="1:4">
      <c r="A42" s="4" t="s">
        <v>91</v>
      </c>
      <c r="B42" s="5" t="n">
        <v>4241</v>
      </c>
    </row>
    <row r="43" spans="1:4">
      <c r="A43" s="4" t="s">
        <v>113</v>
      </c>
      <c r="B43" s="5" t="n">
        <v>-2864</v>
      </c>
    </row>
    <row r="44" spans="1:4">
      <c r="A44" s="4" t="s">
        <v>84</v>
      </c>
      <c r="B44" s="5" t="n">
        <v>50422</v>
      </c>
    </row>
    <row r="45" spans="1:4">
      <c r="A45" s="3" t="s">
        <v>92</v>
      </c>
    </row>
    <row r="46" spans="1:4">
      <c r="A46" s="4" t="s">
        <v>28</v>
      </c>
      <c r="B46" s="5" t="n">
        <v>14551</v>
      </c>
    </row>
    <row r="47" spans="1:4">
      <c r="A47" s="4" t="s">
        <v>29</v>
      </c>
      <c r="B47" s="5" t="n">
        <v>333056</v>
      </c>
    </row>
    <row r="48" spans="1:4">
      <c r="A48" s="4" t="s">
        <v>39</v>
      </c>
      <c r="B48" s="5" t="n">
        <v>247972</v>
      </c>
    </row>
    <row r="49" spans="1:4">
      <c r="A49" s="4" t="s">
        <v>40</v>
      </c>
      <c r="B49" s="5" t="n">
        <v>-77442</v>
      </c>
    </row>
    <row r="50" spans="1:4">
      <c r="A50" s="4" t="s">
        <v>93</v>
      </c>
      <c r="B50" s="5" t="n">
        <v>186719</v>
      </c>
    </row>
    <row r="51" spans="1:4">
      <c r="A51" s="3" t="s">
        <v>94</v>
      </c>
    </row>
    <row r="52" spans="1:4">
      <c r="A52" s="4" t="s">
        <v>97</v>
      </c>
      <c r="B52" s="5" t="n">
        <v>-523</v>
      </c>
    </row>
    <row r="53" spans="1:4">
      <c r="A53" s="4" t="s">
        <v>98</v>
      </c>
      <c r="B53" s="5" t="n">
        <v>-523</v>
      </c>
    </row>
    <row r="54" spans="1:4">
      <c r="A54" s="3" t="s">
        <v>99</v>
      </c>
    </row>
    <row r="55" spans="1:4">
      <c r="A55" s="4" t="s">
        <v>105</v>
      </c>
      <c r="B55" s="5" t="n">
        <v>186196</v>
      </c>
    </row>
    <row r="56" spans="1:4">
      <c r="A56" s="4" t="s">
        <v>106</v>
      </c>
      <c r="B56" s="5" t="n">
        <v>505880</v>
      </c>
      <c r="C56" s="7" t="n">
        <v>692076</v>
      </c>
    </row>
    <row r="57" spans="1:4">
      <c r="A57" s="4" t="s">
        <v>107</v>
      </c>
      <c r="B57" s="5" t="n">
        <v>692076</v>
      </c>
    </row>
    <row r="58" spans="1:4">
      <c r="A58" s="3" t="s">
        <v>108</v>
      </c>
    </row>
    <row r="59" spans="1:4">
      <c r="A59" s="4" t="s">
        <v>109</v>
      </c>
      <c r="B59" s="5" t="n">
        <v>34505</v>
      </c>
    </row>
    <row r="60" spans="1:4">
      <c r="A60" s="4" t="s">
        <v>114</v>
      </c>
      <c r="B60" s="7" t="n">
        <v>5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20:02Z</dcterms:created>
  <dcterms:modified xmlns:dcterms="http://purl.org/dc/terms/" xmlns:xsi="http://www.w3.org/2001/XMLSchema-instance" xsi:type="dcterms:W3CDTF">2018-05-11T16:20:02Z</dcterms:modified>
</cp:coreProperties>
</file>